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ACCOUNTING PRONOUNCEMENT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GOODWILL AND OTHER INTANGIBLE A"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EQUITY ROLL FORWARD" sheetId="17" state="visible" r:id="rId17"/>
    <sheet xmlns:r="http://schemas.openxmlformats.org/officeDocument/2006/relationships" name="ACCUMULATED OTHER COMPREHENSIVE"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ACCOUNTING PRONOUNCEMENTS (Poli" sheetId="22" state="visible" r:id="rId22"/>
    <sheet xmlns:r="http://schemas.openxmlformats.org/officeDocument/2006/relationships" name="FAIR VALUE MEASUREMENTS (Tables" sheetId="23" state="visible" r:id="rId23"/>
    <sheet xmlns:r="http://schemas.openxmlformats.org/officeDocument/2006/relationships" name="GOODWILL AND OTHER INTANGIBLE_2" sheetId="24" state="visible" r:id="rId24"/>
    <sheet xmlns:r="http://schemas.openxmlformats.org/officeDocument/2006/relationships" name="EMPLOYEE BENEFIT PLAN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EQUITY ROLL FORWARD (Tables)" sheetId="28" state="visible" r:id="rId28"/>
    <sheet xmlns:r="http://schemas.openxmlformats.org/officeDocument/2006/relationships" name="ACCUMULATED OTHER COMPREHENSI_2" sheetId="29" state="visible" r:id="rId29"/>
    <sheet xmlns:r="http://schemas.openxmlformats.org/officeDocument/2006/relationships" name="SEGMENT AND GEOGRAPHIC INFORM_2" sheetId="30" state="visible" r:id="rId30"/>
    <sheet xmlns:r="http://schemas.openxmlformats.org/officeDocument/2006/relationships" name="COMMITMENTS AND CONTINGENCIES (" sheetId="31" state="visible" r:id="rId31"/>
    <sheet xmlns:r="http://schemas.openxmlformats.org/officeDocument/2006/relationships" name="SHARE-BASED COMPENSATION (Table" sheetId="32" state="visible" r:id="rId32"/>
    <sheet xmlns:r="http://schemas.openxmlformats.org/officeDocument/2006/relationships" name="ACQUISITIONS (Narrative) (Detai" sheetId="33" state="visible" r:id="rId33"/>
    <sheet xmlns:r="http://schemas.openxmlformats.org/officeDocument/2006/relationships" name="FAIR VALUE MEASUREMENTS (Detail" sheetId="34" state="visible" r:id="rId34"/>
    <sheet xmlns:r="http://schemas.openxmlformats.org/officeDocument/2006/relationships" name="FINANCIAL INSTRUMENT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EMPLOYEE BENEFIT PLANS (Details" sheetId="39" state="visible" r:id="rId39"/>
    <sheet xmlns:r="http://schemas.openxmlformats.org/officeDocument/2006/relationships" name="INCOME TAXES (Details)" sheetId="40" state="visible" r:id="rId40"/>
    <sheet xmlns:r="http://schemas.openxmlformats.org/officeDocument/2006/relationships" name="DEBT (Schedule of Debt) (Detail" sheetId="41" state="visible" r:id="rId41"/>
    <sheet xmlns:r="http://schemas.openxmlformats.org/officeDocument/2006/relationships" name="DEBT (Debt Payments Expected to" sheetId="42" state="visible" r:id="rId42"/>
    <sheet xmlns:r="http://schemas.openxmlformats.org/officeDocument/2006/relationships" name="DEBT (Details)" sheetId="43" state="visible" r:id="rId43"/>
    <sheet xmlns:r="http://schemas.openxmlformats.org/officeDocument/2006/relationships" name="EARNINGS PER SHARE (Details)" sheetId="44" state="visible" r:id="rId44"/>
    <sheet xmlns:r="http://schemas.openxmlformats.org/officeDocument/2006/relationships" name="EQUITY ROLL FORWARD (Details)" sheetId="45" state="visible" r:id="rId45"/>
    <sheet xmlns:r="http://schemas.openxmlformats.org/officeDocument/2006/relationships" name="ACCUMULATED OTHER COMPREHENSI_3" sheetId="46" state="visible" r:id="rId46"/>
    <sheet xmlns:r="http://schemas.openxmlformats.org/officeDocument/2006/relationships" name="SEGMENT AND GEOGRAPHIC INFORM_3" sheetId="47" state="visible" r:id="rId47"/>
    <sheet xmlns:r="http://schemas.openxmlformats.org/officeDocument/2006/relationships" name="COMMITMENTS AND CONTINGENCIES_2" sheetId="48" state="visible" r:id="rId48"/>
    <sheet xmlns:r="http://schemas.openxmlformats.org/officeDocument/2006/relationships" name="OPERATING LEASES, LEASE COST (D" sheetId="49" state="visible" r:id="rId49"/>
    <sheet xmlns:r="http://schemas.openxmlformats.org/officeDocument/2006/relationships" name="OPERATING LEASES, MATURITY ANAL" sheetId="50" state="visible" r:id="rId50"/>
    <sheet xmlns:r="http://schemas.openxmlformats.org/officeDocument/2006/relationships" name="SHARE-BASED COMPENSATION (Share" sheetId="51" state="visible" r:id="rId51"/>
    <sheet xmlns:r="http://schemas.openxmlformats.org/officeDocument/2006/relationships" name="SHARE-BASED COMPENSATION (Valua" sheetId="52" state="visible" r:id="rId52"/>
    <sheet xmlns:r="http://schemas.openxmlformats.org/officeDocument/2006/relationships" name="SHARE-BASED COMPENSATION (Stock" sheetId="53" state="visible" r:id="rId53"/>
    <sheet xmlns:r="http://schemas.openxmlformats.org/officeDocument/2006/relationships" name="SHARE-BASED COMPENSATION (Sto_2" sheetId="54" state="visible" r:id="rId54"/>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362</t>
        </is>
      </c>
    </row>
    <row r="9">
      <c r="A9" s="4" t="inlineStr">
        <is>
          <t>Entity Registrant Name</t>
        </is>
      </c>
      <c r="B9" s="4" t="inlineStr">
        <is>
          <t>FRANKLIN ELECTRIC CO., INC.</t>
        </is>
      </c>
    </row>
    <row r="10">
      <c r="A10" s="4" t="inlineStr">
        <is>
          <t>Entity Incorporation, State or Country Code</t>
        </is>
      </c>
      <c r="B10" s="4" t="inlineStr">
        <is>
          <t>IN</t>
        </is>
      </c>
    </row>
    <row r="11">
      <c r="A11" s="4" t="inlineStr">
        <is>
          <t>Entity Tax Identification Number</t>
        </is>
      </c>
      <c r="B11" s="4" t="inlineStr">
        <is>
          <t>35-0827455</t>
        </is>
      </c>
    </row>
    <row r="12">
      <c r="A12" s="4" t="inlineStr">
        <is>
          <t>Entity Address, Address Line One</t>
        </is>
      </c>
      <c r="B12" s="4" t="inlineStr">
        <is>
          <t>9255 Coverdale Road</t>
        </is>
      </c>
    </row>
    <row r="13">
      <c r="A13" s="4" t="inlineStr">
        <is>
          <t>Entity Address, City or Town</t>
        </is>
      </c>
      <c r="B13" s="4" t="inlineStr">
        <is>
          <t>Fort Wayne,</t>
        </is>
      </c>
    </row>
    <row r="14">
      <c r="A14" s="4" t="inlineStr">
        <is>
          <t>Entity Address, State or Province</t>
        </is>
      </c>
      <c r="B14" s="4" t="inlineStr">
        <is>
          <t>IN</t>
        </is>
      </c>
    </row>
    <row r="15">
      <c r="A15" s="4" t="inlineStr">
        <is>
          <t>Entity Address, Postal Zip Code</t>
        </is>
      </c>
      <c r="B15" s="4" t="inlineStr">
        <is>
          <t>46809</t>
        </is>
      </c>
    </row>
    <row r="16">
      <c r="A16" s="4" t="inlineStr">
        <is>
          <t>City Area Code</t>
        </is>
      </c>
      <c r="B16" s="4" t="inlineStr">
        <is>
          <t>260</t>
        </is>
      </c>
    </row>
    <row r="17">
      <c r="A17" s="4" t="inlineStr">
        <is>
          <t>Local Phone Number</t>
        </is>
      </c>
      <c r="B17" s="4" t="inlineStr">
        <is>
          <t>824-2900</t>
        </is>
      </c>
    </row>
    <row r="18">
      <c r="A18" s="4" t="inlineStr">
        <is>
          <t>Entity Information, Former Legal or Registered Name</t>
        </is>
      </c>
      <c r="B18" s="4" t="inlineStr">
        <is>
          <t>Not Applicable</t>
        </is>
      </c>
    </row>
    <row r="19">
      <c r="A19" s="4" t="inlineStr">
        <is>
          <t>Title of 12(b) Security</t>
        </is>
      </c>
      <c r="B19" s="4" t="inlineStr">
        <is>
          <t>Common Stock, $0.10 par value</t>
        </is>
      </c>
    </row>
    <row r="20">
      <c r="A20" s="4" t="inlineStr">
        <is>
          <t>Trading Symbol</t>
        </is>
      </c>
      <c r="B20" s="4" t="inlineStr">
        <is>
          <t>FEL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Listing, Par Value Per Share</t>
        </is>
      </c>
      <c r="B28" s="5" t="n">
        <v>0.1</v>
      </c>
    </row>
    <row r="29">
      <c r="A29" s="4" t="inlineStr">
        <is>
          <t>Entity Common Stock, Shares Outstanding</t>
        </is>
      </c>
      <c r="C29" s="6" t="n">
        <v>46190670</v>
      </c>
    </row>
    <row r="30">
      <c r="A30" s="4" t="inlineStr">
        <is>
          <t>Entity Central Index Key</t>
        </is>
      </c>
      <c r="B30" s="4" t="inlineStr">
        <is>
          <t>0000038725</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une 30, 2020 and December 31, 2019, the assets measured at fair value on a recurring basis were as set forth in the table below: June 30, 2020 Quoted Prices in Active Markets for Identical Assets (Level 1) Significant Other Observable Inputs Significant Unobservable Inputs (Level 3) Cash equivalents $ 4.4 $ 4.4 $ — $ — December 31, 2019 Quoted Prices in Active Markets for Identical Assets (Level 1) Significant Other Observable Inputs (Level 2) Significant Unobservable Inputs (Level 3) Cash equivalents $ 4.0 $ 4.0 $ — $ — The Company's Level 1 assets consist of cash equivalents which are generally comprised of foreign bank guaranteed certificates of deposit. The Company has no assets measured on a recurring basis classified as Level 2 or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The Company’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 fluctuations in the Company's stock price.  The swap has not been designated as a hedge for accounting purposes and is cancellable with 30 days' written notice by either party.  As of June 30, 2020, the swap had a notional value based on 280,000 shares. For the second quarter and six months ended June 30, 2020, the swap resulted in a gain of $1.3 million and a loss of $1.5 million, respectively. For the second quarter and six months ended June 30, 2019, the swap resulted in a  loss of $0.9 million and a gain $1.0 million, respectively. Gains and losses resulting from the swap were primarily offset by gains and losses on the fair value of the deferred compensation stock liability. All gains or losses and expenses related to the swap are recorded in the Company's condensed consolidated statements of income within the “Selling, general, and administrative expenses”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The carrying amounts of the Company’s intangible assets are as follows: (In millions) June 30, 2020 December 31, 2019 Gross Carrying Amount Accumulated Amortization Gross Carrying Amount Accumulated Amortization Amortizing intangibles: Patents $ 7.4 $ (7.1) $ 7.4 $ (7.0) Technology 7.5 (7.0) 7.5 (6.8) Customer relationships 150.9 (73.6) 155.4 (71.4) Other 3.7 (2.8) 3.8 (2.8) Total $ 169.5 $ (90.5) $ 174.1 $ (88.0) Unamortizing intangibles: Trade names 42.7 — 45.0 — Total intangibles $ 212.2 $ (90.5) $ 219.1 $ (88.0) Amortization expense related to intangible assets for the second quarters ended June 30, 2020 and June 30, 2019 was $2.3 million and $2.3 million, and for the six months ended June 30, 2020 and June 30, 2019, $4.7 million and $4.6 million respectively. Amortization expense for each of the five succeeding years is projected as follows: (In millions) 2020 2021 2022 2023 2024 $ 9.2 $ 8.8 $ 8.6 $ 8.5 $ 8.3 The change in the carrying amount of goodwill by reportable segment for the six months ended June 30, 2020, is as follows: (In millions) Water Systems Fueling Systems Distribution Consolidated Balance as of December 31, 2019 $ 151.0 $ 67.6 $ 37.5 $ 256.1 Acquisitions 3.0 — — 3.0 Foreign currency translation (2.7) (0.2) — (2.9) Balance as of June 30, 2020 $ 151.3 $ 67.4 $ 37.5 $ 2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 xml:space="preserve">EMPLOYEE BENEFIT PLANS Defined Benefit Plans - As of June 30, 2020, the Company maintained two domestic pension plans and three German pension plans. The Company used a December 31, 2019 measurement date for these plans. One of the Company's domestic pension plans covers one active management employee, while the other domestic plan covers all eligible employees (plan was frozen as of December 31, 2011). The two domestic and three German plans collectively comprise the 'Pension Benefits' disclosure caption. Other Benefits - The Company's other post-retirement benefit plan provides health and life insurance to domestic employees hired prior to 1992. The following table sets forth the aggregated net periodic benefit cost for all pension plans for the second quarters and six months ended June 30, 2020 and June 30, 2019: (In millions) Pension Benefits Second Quarter Ended Six Months Ended June 30, 2020 June 30, 2019 June 30, 2020 June 30, 2019 Service cost $ 0.2 $ 0.2 $ 0.3 $ 0.4 Interest cost 1.1 1.5 2.2 3.0 Expected return on assets (1.7) (2.0) (3.4) (4.0) Amortization of: Prior service cost — — — — Actuarial loss 0.9 0.7 1.8 1.3 Settlement cost — — — — Net periodic benefit cost $ 0.5 $ 0.4 $ 0.9 $ 0.7 In the six months ended June 30, 2020, the Company made contributions of $0.1 million to the funded plans. The amount of contributions to be made to the plans during the calendar year 2020 will be finalized by September 15, 2020, based upon the funding level requirements identified and year-end valuation performed at December 31, 2019. The following table sets forth the aggregated net periodic benefit cost for the other post-retirement benefit plan for the second quarters and six months ended June 30, 2020 and June 30, 2019: (In millions) Other Benefits Second Quarter Ended Six Months Ended June 30, 2020 June 30, 2019 June 30, 2020 June 30, 2019 Service cost $ — $ — $ — $ — Interest cost — 0.1 0.1 0.2 Expected return on assets — — — — Amortization of: Prior service cost — — — — Actuarial loss — — — — Settlement cost — — — — Net periodic benefit cost $ — $ 0.1 $ 0.1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effective tax rate from continuing operations for the six month period ended June 30, 2020 was 20.6 percent as compared to 18.1 percent for the six month period ended June 30, 2019. The effective tax rate is lower than the U.S. statutory rate of 21 percent primarily due to foreign earnings taxed at rates below the U.S. statutory rate, the recognition of the U.S. foreign-derived intangible income (FDII) provisions, and certain discrete events including excess tax benefits from share-based compensation. For the second quarter of 2020, the effective tax rate was 21.3 percent as compared to 19.2 percent for the second quarter of 2019. The increase in the effective tax rate was primarily a result of net unfavorable discrete events of $0.4 million recorded in the second quarter of 2020 compared to net favorable discrete events of $0.6 million in the second quarter of 2019. During the second quarter of 2020, the Company recorded $1.4 million of expense for a valuation allowance on deferred tax assets in foreign jurisdictions to recognize only the portion of the deferred tax assets that are more likely than not to be realized. In addition, the Company recorded a benefit of $1.2 million for the release of a deferred tax liability related to unrecognized foreign exchange on the settlement of an intercompany loan. The Company also recorded $0.2 million of expense for other discrete events primarily related to foreign withholding tax on a distribution in a foreign jurisdiction.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The Company does not expect there to be a material impact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consisted of the following: (In millions) June 30, 2020 December 31, 2019 Tax increment financing debt 18.2 18.7 New York Life Agreement 75.0 75.0 Credit Agreement 1.7 19.0 Financing Leases — 0.1 Foreign subsidiary debt 1.9 2.3 Less: unamortized debt issuance costs (0.1) (0.1) $ 96.7 $ 115.0 Less: current maturities (4.2) (21.9) Long-term debt $ 92.5 $ 93.1 Debt outstanding, excluding unamortized debt issuance costs, at June 30, 2020 matures as follows: (In millions) Total Year 1 Year 2 Year 3 Year 4 Year 5 More Than 5 Years Debt $ 96.8 $ 4.2 $ 1.3 $ 1.3 $ 1.3 $ 1.4 $ 87.3 Prudential Agreement The Company maintains the Third Amended and Restated Note Purchase and Private Shelf Agreement (the "Prudential Agreement"), which expires on July 30, 2021 and has an initial borrowing capacity of $250.0 million. As of June 30, 2020, the Company has $150.0 million borrowing capacity available under the Prudential Agreement. Project Bonds The Company, Allen County, Indiana and certain institutional investors maintain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These Project Notes ("Tax increment financing debt") bear interest at 3.6 percent per annum. Interest and principal balance of the Project Notes are due and payable by the Company directly to the institutional investors in aggregate semi-annual installments commencing on July 10, 2013, and concluding on January 10, 2033. New York Life Agreement The Company maintains an uncommitted and unsecured private shelf agreement with NYL Investors LLC, an affiliate of New York Life, and each of the undersigned holders of Notes (the "New York Life Agreement"), with a maximum aggregate borrowing capacity of $200.0 million. On September 26, 2018, the Company issued and sold $75.0 million of fixed rate senior notes due September 26, 2025. These senior notes bear an interest rate of 4.04 percent with interest-only payments due semi-annually. The proceeds from the issuance of the notes were used to pay off existing variable interest rate indebtedness. As of June 30, 2020, there was $125.0 million remaining borrowing capacity under the New York Life Agreement. Credit Agreement The Company maintains the Third Amended and Restated Credit Agreement (the "Credit Agreement”). The Credit Agreement has a maturity date of October 28, 2021 and commitment amount of $300.0 million. The Credit Agreement provides that the Borrowers may request an increase in the aggregate commitments by up to $150.0 million (not to exceed a total commitment of $450.0 million). Under the Credit Agreement, the Borrowers are required to pay certain fees, including a facility fee of 0.100% to 0.275% (depending on the Company's leverage ratio) of the aggregate commitment, which fee is payable quarterly in arrears. Loans may be made either at (i) a Eurocurrency rate based on LIBOR plus an applicable margin of 0.75% to 1.60% (depending on the Company's leverage ratio) or (ii) an alternative base rate as defined in the Credit Agreement. As of June 30, 2020, the Company had $1.7 million in outstanding borrowings which were primarily used for working capital needs, the payment of existing indebtedness and acquisitions, $4.2 million in letters of credit outstanding, and $294.1 million of available capacity under the Credit Agreement. Covenants The Company’s credit agreements contain customary financial covenants. The Company’s most significant agreements and restrictive covenants are in the New York Life Agreement, the Project Bonds, the Prudential Agreement, and the Credit Agreement; each containing both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of 1.00 to 3.50 and a minimum interest coverage ratio of 1.00 to 3.00. Cross default is applicable with the Prudential Agreement, the Project Bonds, the New York Life Agreement, and the Credit Agreement but only if the Company is defaulting on an obligation exceeding $10.0 million. The Company was in compliance with all financial covenant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Second Quarter Ended Six Months Ended (In millions, except per share amounts) June 30, 2020 June 30, 2019 June 30, 2020 June 30, 2019 Numerator: Net income attributable to Franklin Electric Co., Inc. $ 24.7 $ 32.7 $ 35.3 $ 41.8 Less: Earnings allocated to participating securities 0.2 0.2 0.2 0.3 Net income available to common shareholders $ 24.5 $ 32.5 $ 35.1 $ 41.5 Denominator: Basic weighted average common shares outstanding 46.2 46.3 46.3 46.3 Effect of dilutive securities: Non-participating employee stock options and performance awards 0.3 0.4 0.4 0.4 Diluted weighted average common shares outstanding 46.5 46.7 46.7 46.7 Basic earnings per share $ 0.53 $ 0.70 $ 0.76 $ 0.89 Diluted earnings per share $ 0.52 $ 0.70 $ 0.75 $ 0.89 There were 0.4 million and 0.3 million stock options outstanding for the second quarters ended June 30, 2020 and June 30, 2019, and 0.3 million and 0.2 million stock options outstanding for the six months ended June 30, 2020 and June 30, 2019 respectively, that were excluded from the computation of diluted earnings per share, as their inclusion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ROLL FORWARD</t>
        </is>
      </c>
      <c r="B1" s="2" t="inlineStr">
        <is>
          <t>6 Months Ended</t>
        </is>
      </c>
    </row>
    <row r="2">
      <c r="B2" s="2" t="inlineStr">
        <is>
          <t>Jun. 30, 2020</t>
        </is>
      </c>
    </row>
    <row r="3">
      <c r="A3" s="3" t="inlineStr">
        <is>
          <t>Stockholders' Equity Note [Abstract]</t>
        </is>
      </c>
    </row>
    <row r="4">
      <c r="A4" s="4" t="inlineStr">
        <is>
          <t>EQUITY ROLL FORWARD</t>
        </is>
      </c>
      <c r="B4" s="4" t="inlineStr">
        <is>
          <t xml:space="preserve">EQUITY ROLL FORWARD The schedules below set forth equity changes in the second quarters ended June 30, 2020 and June 30, 2019: (In thousands) Common Stock Additional Paid in Capital Retained Earnings Minimum Pension Liability Cumulative Translation Adjustment Noncontrolling Interest Total Equity Redeemable Noncontrolling Interest Balance as of March 31, 2020 $ 4,614 $ 274,869 $ 698,917 $ (49,373) $ (177,848) $ 2,287 $ 753,466 $ (245) Net income 24,651 169 24,820 (18) Dividends on common stock ($0.155/share) (7,206) (7,206) Common stock issued 2 647 649 Common stock repurchased (2) (741) (743) Share-based compensation 4 2,659 2,663 Noncontrolling dividend (830) (830) Purchase of redeemable noncontrolling shares — — Currency translation adjustment 1,955 21 1,976 1 Pension liability, net of tax 716 716 Balance as of June 30, 2020 $ 4,618 $ 278,175 $ 715,621 $ (48,657) $ (175,893) $ 1,647 $ 775,511 $ (262) (In thousands) Common Stock Additional Paid in Capital Retained Earnings Minimum Pension Liability Cumulative Translation Adjustment Noncontrolling Interest Total Equity Redeemable Noncontrolling Interest Balance as of March 31, 2019 $ 4,637 $ 262,002 $ 652,737 $ (48,076) $ (137,205) $ 2,097 $ 736,192 $ 408 Net income 32,745 247 32,992 (180) Dividends on common stock ($0.145/share) (6,787) (6,787) Common stock issued 1 243 244 Common stock repurchased (12) (5,202) (5,214) Share-based compensation 6 2,288 2,294 Noncontrolling dividend (642) (642) Purchase of redeemable noncontrolling shares — (485) Currency translation adjustment 1,303 12 1,315 47 Pension liability, net of tax 508 508 Balance as of June 30, 2019 $ 4,632 $ 264,533 $ 673,493 $ (47,568) $ (135,902) $ 1,714 $ 760,902 $ (210) The schedules below set forth equity changes in the six months ended June 30, 2020 and June 30, 2019: (In thousands) Common Stock Additional Paid in Capital Retained Earnings Minimum Pension Liability Cumulative Translation Adjustment Noncontrolling Interest Total Equity Redeemable Noncontrolling Interest Balance as of December 31, 2019 $ 4,639 $ 269,656 $ 712,460 $ (50,089) $ (140,121) $ 2,124 $ 798,669 $ (236) Net Income 35,294 356 35,650 (56) Dividends on common stock ($0.310/share) (14,446) (14,446) Common stock issued 4 1,516 1,520 Common stock repurchased (37) (17,687) (17,724) Share-based compensation 12 7,003 7,015 Noncontrolling dividend (830) (830) Purchase of redeemable non-controlling shares — — Currency translation adjustment (35,772) (3) (35,775) 30 Pension liability, net of taxes 1,432 1,432 Balance as of June 30, 2020 $ 4,618 $ 278,175 $ 715,621 $ (48,657) $ (175,893) $ 1,647 $ 775,511 $ (262) (In thousands) Common Stock Additional Paid in Capital Retained Earnings Minimum Pension Liability Cumulative Translation Adjustment Noncontrolling Interest Total Equity Redeemable Noncontrolling Interest Balance as of December 31, 2018 $ 4,632 $ 257,535 $ 654,724 $ (48,585) $ (134,434) $ 1,955 $ 735,827 $ 518 Net Income 41,801 421 42,222 (283) Dividends on common stock ($0.290/share) (13,510) (13,510) Common stock issued 7 1,488 1,495 Common stock repurchased (21) (9,522) (9,543) Share-based compensation 14 5,510 5,524 Noncontrolling dividend (642) (642) Purchase of redeemable non-controlling shares — (485) Currency translation adjustment (1,468) (20) (1,488) 40 Pension liability, net of taxes 1,017 1,017 Balance as of June 30, 2019 $ 4,632 $ 264,533 $ 673,493 $ (47,568) $ (135,902) $ 1,714 $ 760,902 $ (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6 Months Ended</t>
        </is>
      </c>
    </row>
    <row r="2">
      <c r="B2" s="2" t="inlineStr">
        <is>
          <t>Jun. 30, 2020</t>
        </is>
      </c>
    </row>
    <row r="3">
      <c r="A3" s="3" t="inlineStr">
        <is>
          <t>Equity [Abstract]</t>
        </is>
      </c>
    </row>
    <row r="4">
      <c r="A4" s="4" t="inlineStr">
        <is>
          <t>ACCUMULATED OTHER COMPREHENSIVE INCOME/(LOSS)</t>
        </is>
      </c>
      <c r="B4" s="4" t="inlineStr">
        <is>
          <t>ACCUMULATED OTHER COMPREHENSIVE INCOME/(LOSS) Changes in accumulated other comprehensive income/(loss) by component for the six months ended June 30, 2020 and June 30, 2019, are summarized below: (In millions) For the six months ended June 30, 2020: Foreign Currency Translation Adjustments Pension and Post-Retirement Plan Benefit Adjustments (2) Total Balance as of December 31, 2019 $ (140.2) $ (50.0) $ (190.2) Other comprehensive income/(loss) before reclassifications (35.8) — (35.8) Amounts reclassified from accumulated other comprehensive income/(loss) (1) — 1.4 1.4 Net other comprehensive income/(loss) (35.8) 1.4 (34.4) Balance as of June 30, 2020 $ (176.0) $ (48.6) $ (224.6) For the six months ended June 30, 2019: Balance as of December 31, 2018 $ (134.5) $ (48.5) $ (183.0) Other comprehensive income/(loss) before reclassifications (1.4) — (1.4) Amounts reclassified from accumulated other comprehensive income/(loss) (1) — 0.9 0.9 Net other comprehensive income/(loss) (1.4) 0.9 (0.5) Balance as of June 30, 2019 $ (135.9) $ (47.6) $ (183.5)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4 million and $0.3 million for the six months ended June 30, 2020 and June 30, 2019, respectively. Amounts related to noncontrolling interest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SEGMENT AND GEOGRAPHIC INFORMATION The accounting policies of the operating segments are the same as those described in Note 1 of the Company's Form 10-K. Revenue is recognized based on the invoice price at the point in time when the customer obtains control of the product, which is typically upon shipment to the customer. The Water and Fueling segments include manufacturing operations and supply certain components and finished goods, both between segments and to the Distribution segment. The Company reports these product transfers between Water and Fueling as inventory transfers as a significant number of the Company's manufacturing facilities are shared across segments for scale and efficiency purposes. The Company reports intersegment transfers from Water to Distribution as intersegment revenue at market prices to properly reflect the commercial arrangement of vendor to customer that exists between the Water and Distribution segments. Segment operating income is a key financial performance measure. Operating income by segment is based on net sales less identifiable operating expenses and allocations and includes profits recorded on sales to other segments of the Company. Financial information by reportable business segment is included in the following summary: Second Quarter Ended Six Months Ended (In millions) June 30, 2020 June 30, 2019 June 30, 2020 June 30, 2019 Net sales Water Systems External sales United States &amp; Canada $ 80.8 $ 103.1 $ 151.7 $ 189.9 Latin America 24.2 29.4 52.4 59.9 Europe, Middle East &amp; Africa 35.5 39.0 73.7 76.7 Asia Pacific 19.7 18.7 33.5 40.9 Intersegment sales United States &amp; Canada 18.2 14.8 31.2 26.0 Total sales 178.4 205.0 342.5 393.4 Distribution External sales United States &amp; Canada 92.1 87.1 152.5 140.4 Intersegment sales — — — — Total sales 92.1 87.1 152.5 140.4 Fueling Systems External sales United States &amp; Canada 35.3 45.9 72.6 81.1 All other 20.7 32.1 38.6 57.2 Intersegment sales — — — — Total sales 56.0 78.0 111.2 138.3 Intersegment Eliminations/Other (18.2) (14.8) (31.2) (26.0) Consolidated $ 308.3 $ 355.3 $ 575.0 $ 646.1 Second Quarter Ended Six Months Ended June 30, 2020 June 30, 2019 June 30, 2020 June 30, 2019 Operating income/(loss) Water Systems $ 28.7 $ 30.9 $ 47.5 $ 50.1 Distribution 6.8 4.5 4.6 0.2 Fueling Systems 13.5 21.7 25.6 34.0 Intersegment Eliminations/Other (15.1) (13.4) (29.9) (28.5) Consolidated $ 33.9 $ 43.7 $ 47.8 $ 55.8 June 30, 2020 December 31, 2019 Total assets Water Systems $ 625.2 $ 658.3 Distribution 200.3 180.2 Fueling Systems 267.3 283.8 Other 58.5 72.4 Consolidated $ 1,151.3 $ 1,1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7" t="n">
        <v>308281</v>
      </c>
      <c r="C4" s="7" t="n">
        <v>355340</v>
      </c>
      <c r="D4" s="7" t="n">
        <v>575035</v>
      </c>
      <c r="E4" s="7" t="n">
        <v>646055</v>
      </c>
    </row>
    <row r="5">
      <c r="A5" s="4" t="inlineStr">
        <is>
          <t>Cost of sales</t>
        </is>
      </c>
      <c r="B5" s="6" t="n">
        <v>201159</v>
      </c>
      <c r="C5" s="6" t="n">
        <v>235622</v>
      </c>
      <c r="D5" s="6" t="n">
        <v>377596</v>
      </c>
      <c r="E5" s="6" t="n">
        <v>436831</v>
      </c>
    </row>
    <row r="6">
      <c r="A6" s="4" t="inlineStr">
        <is>
          <t>Gross profit</t>
        </is>
      </c>
      <c r="B6" s="6" t="n">
        <v>107122</v>
      </c>
      <c r="C6" s="6" t="n">
        <v>119718</v>
      </c>
      <c r="D6" s="6" t="n">
        <v>197439</v>
      </c>
      <c r="E6" s="6" t="n">
        <v>209224</v>
      </c>
    </row>
    <row r="7">
      <c r="A7" s="4" t="inlineStr">
        <is>
          <t>Selling, general, and administrative expenses</t>
        </is>
      </c>
      <c r="B7" s="6" t="n">
        <v>72314</v>
      </c>
      <c r="C7" s="6" t="n">
        <v>75782</v>
      </c>
      <c r="D7" s="6" t="n">
        <v>147937</v>
      </c>
      <c r="E7" s="6" t="n">
        <v>152081</v>
      </c>
    </row>
    <row r="8">
      <c r="A8" s="4" t="inlineStr">
        <is>
          <t>Restructuring expense</t>
        </is>
      </c>
      <c r="B8" s="6" t="n">
        <v>875</v>
      </c>
      <c r="C8" s="6" t="n">
        <v>245</v>
      </c>
      <c r="D8" s="6" t="n">
        <v>1748</v>
      </c>
      <c r="E8" s="6" t="n">
        <v>1331</v>
      </c>
    </row>
    <row r="9">
      <c r="A9" s="4" t="inlineStr">
        <is>
          <t>Operating income</t>
        </is>
      </c>
      <c r="B9" s="6" t="n">
        <v>33933</v>
      </c>
      <c r="C9" s="6" t="n">
        <v>43691</v>
      </c>
      <c r="D9" s="6" t="n">
        <v>47754</v>
      </c>
      <c r="E9" s="6" t="n">
        <v>55812</v>
      </c>
    </row>
    <row r="10">
      <c r="A10" s="4" t="inlineStr">
        <is>
          <t>Interest expense</t>
        </is>
      </c>
      <c r="B10" s="6" t="n">
        <v>-1132</v>
      </c>
      <c r="C10" s="6" t="n">
        <v>-2295</v>
      </c>
      <c r="D10" s="6" t="n">
        <v>-2366</v>
      </c>
      <c r="E10" s="6" t="n">
        <v>-4637</v>
      </c>
    </row>
    <row r="11">
      <c r="A11" s="4" t="inlineStr">
        <is>
          <t>Other expense, net</t>
        </is>
      </c>
      <c r="B11" s="6" t="n">
        <v>-397</v>
      </c>
      <c r="C11" s="6" t="n">
        <v>-292</v>
      </c>
      <c r="D11" s="6" t="n">
        <v>-599</v>
      </c>
      <c r="E11" s="6" t="n">
        <v>-53</v>
      </c>
    </row>
    <row r="12">
      <c r="A12" s="4" t="inlineStr">
        <is>
          <t>Foreign exchange income/(expense)</t>
        </is>
      </c>
      <c r="B12" s="6" t="n">
        <v>-906</v>
      </c>
      <c r="C12" s="6" t="n">
        <v>-505</v>
      </c>
      <c r="D12" s="6" t="n">
        <v>56</v>
      </c>
      <c r="E12" s="6" t="n">
        <v>84</v>
      </c>
    </row>
    <row r="13">
      <c r="A13" s="4" t="inlineStr">
        <is>
          <t>Income before income taxes</t>
        </is>
      </c>
      <c r="B13" s="6" t="n">
        <v>31498</v>
      </c>
      <c r="C13" s="6" t="n">
        <v>40599</v>
      </c>
      <c r="D13" s="6" t="n">
        <v>44845</v>
      </c>
      <c r="E13" s="6" t="n">
        <v>51206</v>
      </c>
    </row>
    <row r="14">
      <c r="A14" s="4" t="inlineStr">
        <is>
          <t>Income tax expense</t>
        </is>
      </c>
      <c r="B14" s="6" t="n">
        <v>6696</v>
      </c>
      <c r="C14" s="6" t="n">
        <v>7787</v>
      </c>
      <c r="D14" s="6" t="n">
        <v>9251</v>
      </c>
      <c r="E14" s="6" t="n">
        <v>9267</v>
      </c>
    </row>
    <row r="15">
      <c r="A15" s="4" t="inlineStr">
        <is>
          <t>Net income</t>
        </is>
      </c>
      <c r="B15" s="6" t="n">
        <v>24802</v>
      </c>
      <c r="C15" s="6" t="n">
        <v>32812</v>
      </c>
      <c r="D15" s="6" t="n">
        <v>35594</v>
      </c>
      <c r="E15" s="6" t="n">
        <v>41939</v>
      </c>
    </row>
    <row r="16">
      <c r="A16" s="4" t="inlineStr">
        <is>
          <t>Less: Net (income) attributable to noncontrolling interests</t>
        </is>
      </c>
      <c r="B16" s="6" t="n">
        <v>-151</v>
      </c>
      <c r="C16" s="6" t="n">
        <v>-67</v>
      </c>
      <c r="D16" s="6" t="n">
        <v>-300</v>
      </c>
      <c r="E16" s="6" t="n">
        <v>-138</v>
      </c>
    </row>
    <row r="17">
      <c r="A17" s="4" t="inlineStr">
        <is>
          <t>Net income attributable to Franklin Electric Co., Inc.</t>
        </is>
      </c>
      <c r="B17" s="7" t="n">
        <v>24651</v>
      </c>
      <c r="C17" s="7" t="n">
        <v>32745</v>
      </c>
      <c r="D17" s="7" t="n">
        <v>35294</v>
      </c>
      <c r="E17" s="7" t="n">
        <v>41801</v>
      </c>
    </row>
    <row r="18">
      <c r="A18" s="3" t="inlineStr">
        <is>
          <t>Income per share:</t>
        </is>
      </c>
    </row>
    <row r="19">
      <c r="A19" s="4" t="inlineStr">
        <is>
          <t>Basic earnings per share (in dollars per share)</t>
        </is>
      </c>
      <c r="B19" s="5" t="n">
        <v>0.53</v>
      </c>
      <c r="C19" s="5" t="n">
        <v>0.7</v>
      </c>
      <c r="D19" s="5" t="n">
        <v>0.76</v>
      </c>
      <c r="E19" s="5" t="n">
        <v>0.89</v>
      </c>
    </row>
    <row r="20">
      <c r="A20" s="4" t="inlineStr">
        <is>
          <t>Diluted earnings per share (in dollars per share)</t>
        </is>
      </c>
      <c r="B20" s="5" t="n">
        <v>0.52</v>
      </c>
      <c r="C20" s="5" t="n">
        <v>0.7</v>
      </c>
      <c r="D20" s="5" t="n">
        <v>0.75</v>
      </c>
      <c r="E20" s="5" t="n">
        <v>0.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The Company is defending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At June 30, 2020, the Company had $8.5 million of commitments primarily for capital expenditures and purchase of raw materials to be used in production. The Company provides warranties on most of its products. The warranty terms vary but are generally two years to five years from date of manufacture or one year to five years from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 The changes in the carrying amount of the warranty accrual, as recorded in the "Accrued expenses and other current liabilities" line of the Company's condensed consolidated balance sheet for the six months ended June 30, 2020, are as follows: (In millions) Balance as of December 31, 2019 $ 9.1 Accruals related to product warranties 4.8 Additions related to acquisitions — Reductions for payments made (4.8) Balance as of June 30, 2020 $ 9.1 The Company maintains certain warehouses, distribution centers, office space, and equipment operating leases. The Company also has lease agreements that are classified as financing. These financing leases are immaterial to the Company. The Company utilizes interest rates from lease agreements unless the lease agreement does not provide a readily determinable rate. In these instances, the Company utilizes its incremental borrowing rate based on the information available as of the adoption of ASU 2016-02 or at the inception of any new leases entered into thereafter when determining the present value of future lease payments. Some of the Company’s leases include renewal options. The Company excludes these renewal options in the expected lease term unless the Company is reasonably certain that the option will be exercised. The components of the Company’s operating lease portfolio as of the second quarter and six months ended June 30, 2020 are as follows: Lease Cost (in millions): Second Quarter Ended Six Months Ended Operating lease cost $ 3.2 $ 5.2 Short-term lease cost 0.1 0.2 Other Information: Weighted-average remaining lease term 4 years Weighted-average discount rate 3.8 % The minimum rental payments for non-cancellable operating leases as of June 30, 2020, are as follows: (In millions) 2020 2021 2022 2023 2024 Thereafter Future Minimum Rental Payments $ 5.7 $ 9.5 $ 6.2 $ 3.9 $ 1.6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The Franklin Electric Co., Inc. 2017 Stock Plan (the "2017 Stock Plan") is a stock-based compensation plan that provides for discretionary grants of stock options, stock awards, stock unit awards, and stock appreciation rights ("SARs") to key employees and non-employee directors. The number of shares that may be issued under the Plan is 1,400,000. Stock options and SARs reduce the number of available shares by one share for each share subject to the option or SAR, and stock awards and stock unit awards settled in shares reduce the number of available shares by 1.5 shares for every one share delivered. The Company also maintains the Franklin Electric Co., Inc. 2012 Stock Plan (the "2012 Stock Plan"), which is a stock-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and no additional awards are granted out of the plan. However, there are still unvested awards and unexercised options under this plan. The Company currently issues new shares from its common stock balance to satisfy option exercises and the settlement of stock awards and stock unit awards made under the outstanding stock plans. Stock Options: The fair value of each option award is estimated on the date of grant using the Black-Scholes option valuation model with a single approach and amortized using a straight-line attribution method over the option’s vesting period. The assumptions used for the Black-Scholes model to determine the fair value of options granted during the six months ended June 30, 2020 and June 30, 2019 are as follows: June 30, 2020 June 30, 2019 Risk-free interest rate 1.39 % 2.53 % Dividend yield 1.04 % 1.05 % Volatility factor 29.45 % 29.38 % Expected term 5.5 years 5.5 years A summary of the Company’s outstanding stock option activity and related information for the six months ended June 30, 2020 is as follows: (Shares in thousands) June 30, 2020 Stock Options Shares Weighted-Average Exercise Price Outstanding at beginning of period 1,262 $ 37.99 Granted 214 59.71 Exercised (43) 34.82 Forfeited (4) 50.13 Outstanding at end of period 1,429 $ 41.31 Expected to vest after applying forfeiture rate 1,427 $ 41.29 Vested and exercisable at end of period 958 $ 35.70 A summary of the weighted-average remaining contractual term and aggregate intrinsic value as of June 30, 2020 is as follows: Weighted-Average Remaining Contractual Term Aggregate Intrinsic Value (000's) Outstanding at end of period 5.87 years $ 18,033 Expected to vest after applying forfeiture rate 5.86 years $ 18,027 Vested and exercisable at end of period 4.48 years $ 16,338 The total intrinsic value of options exercised during the six months ended June 30, 2020 and June 30, 2019 was $0.9 million and $2.1 million, respectively. As of June 30, 2020, there was $1.6 million of total unrecognized compensation cost related to non-vested stock options granted under the stock plans. That cost is expected to be recognized over a weighted-average period of 1.66 years. Stock/Stock Unit Awards: A summary of the Company’s restricted stock/stock unit award activity and related information for the six months ended June 30, 2020 is as follows: (Shares in thousands) June 30, 2020 Restricted Stock/Stock Unit Awards Weighted-Average Grant- Non-vested at beginning of period 463 $ 42.36 Awarded 118 59.27 Vested (127) 33.85 Forfeited (17) 48.72 Non-vested at end of period 437 $ 49.16 As of June 30, 2020, there was $11.1 million of total unrecognized compensation cost related to non-vested restricted stock/stock unit awards granted under the stock plans. That cost is expected to be recognized over a weighted-average period of 1.5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6 Months Ended</t>
        </is>
      </c>
    </row>
    <row r="2">
      <c r="B2" s="2" t="inlineStr">
        <is>
          <t>Jun. 30, 2020</t>
        </is>
      </c>
    </row>
    <row r="3">
      <c r="A3" s="3" t="inlineStr">
        <is>
          <t>Accounting Changes and Error Corrections [Abstract]</t>
        </is>
      </c>
    </row>
    <row r="4">
      <c r="A4" s="4" t="inlineStr">
        <is>
          <t>Adoption of New Accounting Standards</t>
        </is>
      </c>
      <c r="B4" s="4" t="inlineStr">
        <is>
          <t>Adoption of New Accounting Standards In January 2017, the Financial Accounting Standards Board ("FASB") issued Accounting Standards Update ("ASU") 2017-04, Intangibles - Goodwill and Other (Topic 350): Simplifying the Test for Goodwill Impairment. ASU 2017-04 removes step two from the goodwill impairment test and instead requires an entity to recognize a goodwill impairment charge for the amount by which the goodwill carrying amount exceeds the reporting unit's fair value. The ASU is effective on a prospective basis for interim and annual periods beginning after December 15, 2019 with early adoption permitted. The Company adopted the standard effective January 1, 2020. The standard did not have a material impact on the Company's consolidated financial position, results of operations, or cash flows. In June 2016, the FASB issued ASU 2016-13, Financial Instruments - Credit Losses (Topic 326): Measurement of Credit Losses on Financial Instruments , which modifies the measurement of expected credit losses on certain financial instruments, including trade receivables. ASU 2016-13 is effective for interim and annual periods beginning after December 15, 2019 with early adoption permitted. Amendments should be applied using a modified retrospective approach except for debt securities, which require a prospective transitions approach. The Company adopted the standard effective January 1, 2020. The standard did not have a material impact on the Company's consolidated financial position, results of operations, or cash flows.</t>
        </is>
      </c>
    </row>
    <row r="5">
      <c r="A5" s="4" t="inlineStr">
        <is>
          <t>Accounting Standards Issued But Not Yet Adopted</t>
        </is>
      </c>
      <c r="B5" s="4" t="inlineStr">
        <is>
          <t>Accounting Standards Issued But Not Yet Adopted In August 2018, the FASB issued ASU 2018-14, Compensation-Retirement Benefits-Defined Benefit Plans-General (Topic 715-20): Disclosure Framework-Changes to the Disclosure Requirements for Defined Benefit Plans, which modifies the disclosure requirements for employers that sponsor defined benefit pension or other postretirement plans. The amendments remove disclosures that no longer are considered cost beneficial, including the estimated amounts in accumulated other comprehensive income expected to be recognized as components of net periodic expense over the next fiscal year. The amendments clarify the specific requirements of disclosures, and add disclosure requirements identified as relevant, including the reasons for significant gains and losses related to change in the benefit obligation for the period. The ASU should be applied retrospectively and is effective for interim and annual periods beginning after December 15, 2020. The Company is still determining the date of adoption for this ASU but does not anticipate the adoption to have a material impact on the Company's consolidated financial position, results of operations, or cash flow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Measured on Recurring Basis</t>
        </is>
      </c>
      <c r="B4" s="4" t="inlineStr">
        <is>
          <t xml:space="preserve">As of June 30, 2020 and December 31, 2019, the assets measured at fair value on a recurring basis were as set forth in the table below: June 30, 2020 Quoted Prices in Active Markets for Identical Assets (Level 1) Significant Other Observable Inputs Significant Unobservable Inputs (Level 3) Cash equivalents $ 4.4 $ 4.4 $ — $ — December 31, 2019 Quoted Prices in Active Markets for Identical Assets (Level 1) Significant Other Observable Inputs (Level 2) Significant Unobservable Inputs (Level 3) Cash equivalents $ 4.0 $ 4.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carrying amounts of the Company’s intangible assets are as follows: (In millions) June 30, 2020 December 31, 2019 Gross Carrying Amount Accumulated Amortization Gross Carrying Amount Accumulated Amortization Amortizing intangibles: Patents $ 7.4 $ (7.1) $ 7.4 $ (7.0) Technology 7.5 (7.0) 7.5 (6.8) Customer relationships 150.9 (73.6) 155.4 (71.4) Other 3.7 (2.8) 3.8 (2.8) Total $ 169.5 $ (90.5) $ 174.1 $ (88.0) Unamortizing intangibles: Trade names 42.7 — 45.0 — Total intangibles $ 212.2 $ (90.5) $ 219.1 $ (88.0) </t>
        </is>
      </c>
    </row>
    <row r="5">
      <c r="A5" s="4" t="inlineStr">
        <is>
          <t>Schedule of Indefinite-Lived Intangible Assets</t>
        </is>
      </c>
      <c r="B5" s="4" t="inlineStr">
        <is>
          <t xml:space="preserve">The carrying amounts of the Company’s intangible assets are as follows: (In millions) June 30, 2020 December 31, 2019 Gross Carrying Amount Accumulated Amortization Gross Carrying Amount Accumulated Amortization Amortizing intangibles: Patents $ 7.4 $ (7.1) $ 7.4 $ (7.0) Technology 7.5 (7.0) 7.5 (6.8) Customer relationships 150.9 (73.6) 155.4 (71.4) Other 3.7 (2.8) 3.8 (2.8) Total $ 169.5 $ (90.5) $ 174.1 $ (88.0) Unamortizing intangibles: Trade names 42.7 — 45.0 — Total intangibles $ 212.2 $ (90.5) $ 219.1 $ (88.0) </t>
        </is>
      </c>
    </row>
    <row r="6">
      <c r="A6" s="4" t="inlineStr">
        <is>
          <t>Schedule of Amortization Expense</t>
        </is>
      </c>
      <c r="B6" s="4" t="inlineStr">
        <is>
          <t xml:space="preserve">Amortization expense for each of the five succeeding years is projected as follows: (In millions) 2020 2021 2022 2023 2024 $ 9.2 $ 8.8 $ 8.6 $ 8.5 $ 8.3 </t>
        </is>
      </c>
    </row>
    <row r="7">
      <c r="A7" s="4" t="inlineStr">
        <is>
          <t>Schedule of Change in the Carrying Amount of Goodwill by Reporting Segment</t>
        </is>
      </c>
      <c r="B7" s="4" t="inlineStr">
        <is>
          <t xml:space="preserve">The change in the carrying amount of goodwill by reportable segment for the six months ended June 30, 2020, is as follows: (In millions) Water Systems Fueling Systems Distribution Consolidated Balance as of December 31, 2019 $ 151.0 $ 67.6 $ 37.5 $ 256.1 Acquisitions 3.0 — — 3.0 Foreign currency translation (2.7) (0.2) — (2.9) Balance as of June 30, 2020 $ 151.3 $ 67.4 $ 37.5 $ 2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6 Months Ended</t>
        </is>
      </c>
    </row>
    <row r="2">
      <c r="B2" s="2" t="inlineStr">
        <is>
          <t>Jun. 30, 2020</t>
        </is>
      </c>
    </row>
    <row r="3">
      <c r="A3" s="4" t="inlineStr">
        <is>
          <t>Pension Plan</t>
        </is>
      </c>
    </row>
    <row r="4">
      <c r="A4" s="3" t="inlineStr">
        <is>
          <t>Defined Benefit Plans and Other Postretirement Benefit Plans</t>
        </is>
      </c>
    </row>
    <row r="5">
      <c r="A5" s="4" t="inlineStr">
        <is>
          <t>Schedule of Aggregated Net Periodic Benefit Cost and Other Benefit Cost</t>
        </is>
      </c>
      <c r="B5" s="4" t="inlineStr">
        <is>
          <t xml:space="preserve">The following table sets forth the aggregated net periodic benefit cost for all pension plans for the second quarters and six months ended June 30, 2020 and June 30, 2019: (In millions) Pension Benefits Second Quarter Ended Six Months Ended June 30, 2020 June 30, 2019 June 30, 2020 June 30, 2019 Service cost $ 0.2 $ 0.2 $ 0.3 $ 0.4 Interest cost 1.1 1.5 2.2 3.0 Expected return on assets (1.7) (2.0) (3.4) (4.0) Amortization of: Prior service cost — — — — Actuarial loss 0.9 0.7 1.8 1.3 Settlement cost — — — — Net periodic benefit cost $ 0.5 $ 0.4 $ 0.9 $ 0.7 </t>
        </is>
      </c>
    </row>
    <row r="6">
      <c r="A6" s="4" t="inlineStr">
        <is>
          <t>Other Benefits</t>
        </is>
      </c>
    </row>
    <row r="7">
      <c r="A7" s="3" t="inlineStr">
        <is>
          <t>Defined Benefit Plans and Other Postretirement Benefit Plans</t>
        </is>
      </c>
    </row>
    <row r="8">
      <c r="A8" s="4" t="inlineStr">
        <is>
          <t>Schedule of Aggregated Net Periodic Benefit Cost and Other Benefit Cost</t>
        </is>
      </c>
      <c r="B8" s="4" t="inlineStr">
        <is>
          <t xml:space="preserve">The following table sets forth the aggregated net periodic benefit cost for the other post-retirement benefit plan for the second quarters and six months ended June 30, 2020 and June 30, 2019: (In millions) Other Benefits Second Quarter Ended Six Months Ended June 30, 2020 June 30, 2019 June 30, 2020 June 30, 2019 Service cost $ — $ — $ — $ — Interest cost — 0.1 0.1 0.2 Expected return on assets — — — — Amortization of: Prior service cost — — — — Actuarial loss — — — — Settlement cost — — — — Net periodic benefit cost $ — $ 0.1 $ 0.1 $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Debt consisted of the following: (In millions) June 30, 2020 December 31, 2019 Tax increment financing debt 18.2 18.7 New York Life Agreement 75.0 75.0 Credit Agreement 1.7 19.0 Financing Leases — 0.1 Foreign subsidiary debt 1.9 2.3 Less: unamortized debt issuance costs (0.1) (0.1) $ 96.7 $ 115.0 Less: current maturities (4.2) (21.9) Long-term debt $ 92.5 $ 93.1 </t>
        </is>
      </c>
    </row>
    <row r="5">
      <c r="A5" s="4" t="inlineStr">
        <is>
          <t>Schedule of Long-term Debt Payments</t>
        </is>
      </c>
      <c r="B5" s="4" t="inlineStr">
        <is>
          <t xml:space="preserve">Debt outstanding, excluding unamortized debt issuance costs, at June 30, 2020 matures as follows: (In millions) Total Year 1 Year 2 Year 3 Year 4 Year 5 More Than 5 Years Debt $ 96.8 $ 4.2 $ 1.3 $ 1.3 $ 1.3 $ 1.4 $ 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Second Quarter Ended Six Months Ended (In millions, except per share amounts) June 30, 2020 June 30, 2019 June 30, 2020 June 30, 2019 Numerator: Net income attributable to Franklin Electric Co., Inc. $ 24.7 $ 32.7 $ 35.3 $ 41.8 Less: Earnings allocated to participating securities 0.2 0.2 0.2 0.3 Net income available to common shareholders $ 24.5 $ 32.5 $ 35.1 $ 41.5 Denominator: Basic weighted average common shares outstanding 46.2 46.3 46.3 46.3 Effect of dilutive securities: Non-participating employee stock options and performance awards 0.3 0.4 0.4 0.4 Diluted weighted average common shares outstanding 46.5 46.7 46.7 46.7 Basic earnings per share $ 0.53 $ 0.70 $ 0.76 $ 0.89 Diluted earnings per share $ 0.52 $ 0.70 $ 0.75 $ 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ROLL FORWARD (Tables)</t>
        </is>
      </c>
      <c r="B1" s="2" t="inlineStr">
        <is>
          <t>6 Months Ended</t>
        </is>
      </c>
    </row>
    <row r="2">
      <c r="B2" s="2" t="inlineStr">
        <is>
          <t>Jun. 30, 2020</t>
        </is>
      </c>
    </row>
    <row r="3">
      <c r="A3" s="3" t="inlineStr">
        <is>
          <t>Stockholders' Equity Note [Abstract]</t>
        </is>
      </c>
    </row>
    <row r="4">
      <c r="A4" s="4" t="inlineStr">
        <is>
          <t>Schedule of Stockholders' Equity</t>
        </is>
      </c>
      <c r="B4" s="4" t="inlineStr">
        <is>
          <t xml:space="preserve">The schedules below set forth equity changes in the second quarters ended June 30, 2020 and June 30, 2019: (In thousands) Common Stock Additional Paid in Capital Retained Earnings Minimum Pension Liability Cumulative Translation Adjustment Noncontrolling Interest Total Equity Redeemable Noncontrolling Interest Balance as of March 31, 2020 $ 4,614 $ 274,869 $ 698,917 $ (49,373) $ (177,848) $ 2,287 $ 753,466 $ (245) Net income 24,651 169 24,820 (18) Dividends on common stock ($0.155/share) (7,206) (7,206) Common stock issued 2 647 649 Common stock repurchased (2) (741) (743) Share-based compensation 4 2,659 2,663 Noncontrolling dividend (830) (830) Purchase of redeemable noncontrolling shares — — Currency translation adjustment 1,955 21 1,976 1 Pension liability, net of tax 716 716 Balance as of June 30, 2020 $ 4,618 $ 278,175 $ 715,621 $ (48,657) $ (175,893) $ 1,647 $ 775,511 $ (262) (In thousands) Common Stock Additional Paid in Capital Retained Earnings Minimum Pension Liability Cumulative Translation Adjustment Noncontrolling Interest Total Equity Redeemable Noncontrolling Interest Balance as of March 31, 2019 $ 4,637 $ 262,002 $ 652,737 $ (48,076) $ (137,205) $ 2,097 $ 736,192 $ 408 Net income 32,745 247 32,992 (180) Dividends on common stock ($0.145/share) (6,787) (6,787) Common stock issued 1 243 244 Common stock repurchased (12) (5,202) (5,214) Share-based compensation 6 2,288 2,294 Noncontrolling dividend (642) (642) Purchase of redeemable noncontrolling shares — (485) Currency translation adjustment 1,303 12 1,315 47 Pension liability, net of tax 508 508 Balance as of June 30, 2019 $ 4,632 $ 264,533 $ 673,493 $ (47,568) $ (135,902) $ 1,714 $ 760,902 $ (210) The schedules below set forth equity changes in the six months ended June 30, 2020 and June 30, 2019: (In thousands) Common Stock Additional Paid in Capital Retained Earnings Minimum Pension Liability Cumulative Translation Adjustment Noncontrolling Interest Total Equity Redeemable Noncontrolling Interest Balance as of December 31, 2019 $ 4,639 $ 269,656 $ 712,460 $ (50,089) $ (140,121) $ 2,124 $ 798,669 $ (236) Net Income 35,294 356 35,650 (56) Dividends on common stock ($0.310/share) (14,446) (14,446) Common stock issued 4 1,516 1,520 Common stock repurchased (37) (17,687) (17,724) Share-based compensation 12 7,003 7,015 Noncontrolling dividend (830) (830) Purchase of redeemable non-controlling shares — — Currency translation adjustment (35,772) (3) (35,775) 30 Pension liability, net of taxes 1,432 1,432 Balance as of June 30, 2020 $ 4,618 $ 278,175 $ 715,621 $ (48,657) $ (175,893) $ 1,647 $ 775,511 $ (262) (In thousands) Common Stock Additional Paid in Capital Retained Earnings Minimum Pension Liability Cumulative Translation Adjustment Noncontrolling Interest Total Equity Redeemable Noncontrolling Interest Balance as of December 31, 2018 $ 4,632 $ 257,535 $ 654,724 $ (48,585) $ (134,434) $ 1,955 $ 735,827 $ 518 Net Income 41,801 421 42,222 (283) Dividends on common stock ($0.290/share) (13,510) (13,510) Common stock issued 7 1,488 1,495 Common stock repurchased (21) (9,522) (9,543) Share-based compensation 14 5,510 5,524 Noncontrolling dividend (642) (642) Purchase of redeemable non-controlling shares — (485) Currency translation adjustment (1,468) (20) (1,488) 40 Pension liability, net of taxes 1,017 1,017 Balance as of June 30, 2019 $ 4,632 $ 264,533 $ 673,493 $ (47,568) $ (135,902) $ 1,714 $ 760,902 $ (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6 Months Ended</t>
        </is>
      </c>
    </row>
    <row r="2">
      <c r="B2" s="2" t="inlineStr">
        <is>
          <t>Jun. 30, 2020</t>
        </is>
      </c>
    </row>
    <row r="3">
      <c r="A3" s="3" t="inlineStr">
        <is>
          <t>Equity [Abstract]</t>
        </is>
      </c>
    </row>
    <row r="4">
      <c r="A4" s="4" t="inlineStr">
        <is>
          <t>ACCUMULATED OTHER COMPREHENSIVE INCOME/(LOSS)</t>
        </is>
      </c>
      <c r="B4" s="4" t="inlineStr">
        <is>
          <t>Changes in accumulated other comprehensive income/(loss) by component for the six months ended June 30, 2020 and June 30, 2019, are summarized below: (In millions) For the six months ended June 30, 2020: Foreign Currency Translation Adjustments Pension and Post-Retirement Plan Benefit Adjustments (2) Total Balance as of December 31, 2019 $ (140.2) $ (50.0) $ (190.2) Other comprehensive income/(loss) before reclassifications (35.8) — (35.8) Amounts reclassified from accumulated other comprehensive income/(loss) (1) — 1.4 1.4 Net other comprehensive income/(loss) (35.8) 1.4 (34.4) Balance as of June 30, 2020 $ (176.0) $ (48.6) $ (224.6) For the six months ended June 30, 2019: Balance as of December 31, 2018 $ (134.5) $ (48.5) $ (183.0) Other comprehensive income/(loss) before reclassifications (1.4) — (1.4) Amounts reclassified from accumulated other comprehensive income/(loss) (1) — 0.9 0.9 Net other comprehensive income/(loss) (1.4) 0.9 (0.5) Balance as of June 30, 2019 $ (135.9) $ (47.6) $ (183.5)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4 million and $0.3 million for the six months ended June 30, 2020 and June 30,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7" t="n">
        <v>24802</v>
      </c>
      <c r="C4" s="7" t="n">
        <v>32812</v>
      </c>
      <c r="D4" s="7" t="n">
        <v>35594</v>
      </c>
      <c r="E4" s="7" t="n">
        <v>41939</v>
      </c>
    </row>
    <row r="5">
      <c r="A5" s="3" t="inlineStr">
        <is>
          <t>Other comprehensive income/(loss), before tax:</t>
        </is>
      </c>
    </row>
    <row r="6">
      <c r="A6" s="4" t="inlineStr">
        <is>
          <t>Foreign currency translation adjustments</t>
        </is>
      </c>
      <c r="B6" s="6" t="n">
        <v>1977</v>
      </c>
      <c r="C6" s="6" t="n">
        <v>1362</v>
      </c>
      <c r="D6" s="6" t="n">
        <v>-35745</v>
      </c>
      <c r="E6" s="6" t="n">
        <v>-1448</v>
      </c>
    </row>
    <row r="7">
      <c r="A7" s="4" t="inlineStr">
        <is>
          <t>Employee benefit plan activity</t>
        </is>
      </c>
      <c r="B7" s="6" t="n">
        <v>901</v>
      </c>
      <c r="C7" s="6" t="n">
        <v>649</v>
      </c>
      <c r="D7" s="6" t="n">
        <v>1802</v>
      </c>
      <c r="E7" s="6" t="n">
        <v>1299</v>
      </c>
    </row>
    <row r="8">
      <c r="A8" s="4" t="inlineStr">
        <is>
          <t>Other comprehensive income/(loss)</t>
        </is>
      </c>
      <c r="B8" s="6" t="n">
        <v>2878</v>
      </c>
      <c r="C8" s="6" t="n">
        <v>2011</v>
      </c>
      <c r="D8" s="6" t="n">
        <v>-33943</v>
      </c>
      <c r="E8" s="6" t="n">
        <v>-149</v>
      </c>
    </row>
    <row r="9">
      <c r="A9" s="4" t="inlineStr">
        <is>
          <t>Income tax expense related to items of other comprehensive income/(loss)</t>
        </is>
      </c>
      <c r="B9" s="6" t="n">
        <v>-185</v>
      </c>
      <c r="C9" s="6" t="n">
        <v>-141</v>
      </c>
      <c r="D9" s="6" t="n">
        <v>-370</v>
      </c>
      <c r="E9" s="6" t="n">
        <v>-282</v>
      </c>
    </row>
    <row r="10">
      <c r="A10" s="4" t="inlineStr">
        <is>
          <t>Other comprehensive income/(loss), net of tax</t>
        </is>
      </c>
      <c r="B10" s="6" t="n">
        <v>2693</v>
      </c>
      <c r="C10" s="6" t="n">
        <v>1870</v>
      </c>
      <c r="D10" s="6" t="n">
        <v>-34313</v>
      </c>
      <c r="E10" s="6" t="n">
        <v>-431</v>
      </c>
    </row>
    <row r="11">
      <c r="A11" s="4" t="inlineStr">
        <is>
          <t>Comprehensive income</t>
        </is>
      </c>
      <c r="B11" s="6" t="n">
        <v>27495</v>
      </c>
      <c r="C11" s="6" t="n">
        <v>34682</v>
      </c>
      <c r="D11" s="6" t="n">
        <v>1281</v>
      </c>
      <c r="E11" s="6" t="n">
        <v>41508</v>
      </c>
    </row>
    <row r="12">
      <c r="A12" s="4" t="inlineStr">
        <is>
          <t>Less: Comprehensive income attributable to noncontrolling interests</t>
        </is>
      </c>
      <c r="B12" s="6" t="n">
        <v>173</v>
      </c>
      <c r="C12" s="6" t="n">
        <v>126</v>
      </c>
      <c r="D12" s="6" t="n">
        <v>327</v>
      </c>
      <c r="E12" s="6" t="n">
        <v>158</v>
      </c>
    </row>
    <row r="13">
      <c r="A13" s="4" t="inlineStr">
        <is>
          <t>Comprehensive income attributable to Franklin Electric Co., Inc.</t>
        </is>
      </c>
      <c r="B13" s="7" t="n">
        <v>27322</v>
      </c>
      <c r="C13" s="7" t="n">
        <v>34556</v>
      </c>
      <c r="D13" s="7" t="n">
        <v>954</v>
      </c>
      <c r="E13" s="7" t="n">
        <v>413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Financial Information by Reportable Business Segment</t>
        </is>
      </c>
      <c r="B4" s="4" t="inlineStr">
        <is>
          <t xml:space="preserve">Financial information by reportable business segment is included in the following summary: Second Quarter Ended Six Months Ended (In millions) June 30, 2020 June 30, 2019 June 30, 2020 June 30, 2019 Net sales Water Systems External sales United States &amp; Canada $ 80.8 $ 103.1 $ 151.7 $ 189.9 Latin America 24.2 29.4 52.4 59.9 Europe, Middle East &amp; Africa 35.5 39.0 73.7 76.7 Asia Pacific 19.7 18.7 33.5 40.9 Intersegment sales United States &amp; Canada 18.2 14.8 31.2 26.0 Total sales 178.4 205.0 342.5 393.4 Distribution External sales United States &amp; Canada 92.1 87.1 152.5 140.4 Intersegment sales — — — — Total sales 92.1 87.1 152.5 140.4 Fueling Systems External sales United States &amp; Canada 35.3 45.9 72.6 81.1 All other 20.7 32.1 38.6 57.2 Intersegment sales — — — — Total sales 56.0 78.0 111.2 138.3 Intersegment Eliminations/Other (18.2) (14.8) (31.2) (26.0) Consolidated $ 308.3 $ 355.3 $ 575.0 $ 646.1 Second Quarter Ended Six Months Ended June 30, 2020 June 30, 2019 June 30, 2020 June 30, 2019 Operating income/(loss) Water Systems $ 28.7 $ 30.9 $ 47.5 $ 50.1 Distribution 6.8 4.5 4.6 0.2 Fueling Systems 13.5 21.7 25.6 34.0 Intersegment Eliminations/Other (15.1) (13.4) (29.9) (28.5) Consolidated $ 33.9 $ 43.7 $ 47.8 $ 55.8 June 30, 2020 December 31, 2019 Total assets Water Systems $ 625.2 $ 658.3 Distribution 200.3 180.2 Fueling Systems 267.3 283.8 Other 58.5 72.4 Consolidated $ 1,151.3 $ 1,1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hanges in the Carrying Amount of the Warranty Accrual</t>
        </is>
      </c>
      <c r="B4" s="4" t="inlineStr">
        <is>
          <t xml:space="preserve">The changes in the carrying amount of the warranty accrual, as recorded in the "Accrued expenses and other current liabilities" line of the Company's condensed consolidated balance sheet for the six months ended June 30, 2020, are as follows: (In millions) Balance as of December 31, 2019 $ 9.1 Accruals related to product warranties 4.8 Additions related to acquisitions — Reductions for payments made (4.8) Balance as of June 30, 2020 $ 9.1 </t>
        </is>
      </c>
    </row>
    <row r="5">
      <c r="A5" s="4" t="inlineStr">
        <is>
          <t>Lease, Cost</t>
        </is>
      </c>
      <c r="B5" s="4" t="inlineStr">
        <is>
          <t>The components of the Company’s operating lease portfolio as of the second quarter and six months ended June 30, 2020 are as follows: Lease Cost (in millions): Second Quarter Ended Six Months Ended Operating lease cost $ 3.2 $ 5.2 Short-term lease cost 0.1 0.2 Other Information: Weighted-average remaining lease term 4 years Weighted-average discount rate 3.8 %</t>
        </is>
      </c>
    </row>
    <row r="6">
      <c r="A6" s="4" t="inlineStr">
        <is>
          <t>Lessee, Operating Lease, Liability, Maturity</t>
        </is>
      </c>
      <c r="B6" s="4" t="inlineStr">
        <is>
          <t xml:space="preserve">The minimum rental payments for non-cancellable operating leases as of June 30, 2020, are as follows: (In millions) 2020 2021 2022 2023 2024 Thereafter Future Minimum Rental Payments $ 5.7 $ 9.5 $ 6.2 $ 3.9 $ 1.6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Authorized Number of Shares</t>
        </is>
      </c>
      <c r="B4" s="4" t="inlineStr">
        <is>
          <t>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is>
      </c>
    </row>
    <row r="5">
      <c r="A5" s="4" t="inlineStr">
        <is>
          <t>Schedule of Assumptions Used to Determine the Fair Value of Options Granted</t>
        </is>
      </c>
      <c r="B5" s="4" t="inlineStr">
        <is>
          <t>The assumptions used for the Black-Scholes model to determine the fair value of options granted during the six months ended June 30, 2020 and June 30, 2019 are as follows: June 30, 2020 June 30, 2019 Risk-free interest rate 1.39 % 2.53 % Dividend yield 1.04 % 1.05 % Volatility factor 29.45 % 29.38 % Expected term 5.5 years 5.5 years</t>
        </is>
      </c>
    </row>
    <row r="6">
      <c r="A6" s="4" t="inlineStr">
        <is>
          <t>Schedule of Stock Option Plans Activity</t>
        </is>
      </c>
      <c r="B6" s="4" t="inlineStr">
        <is>
          <t xml:space="preserve">A summary of the Company’s outstanding stock option activity and related information for the six months ended June 30, 2020 is as follows: (Shares in thousands) June 30, 2020 Stock Options Shares Weighted-Average Exercise Price Outstanding at beginning of period 1,262 $ 37.99 Granted 214 59.71 Exercised (43) 34.82 Forfeited (4) 50.13 Outstanding at end of period 1,429 $ 41.31 Expected to vest after applying forfeiture rate 1,427 $ 41.29 Vested and exercisable at end of period 958 $ 35.70 </t>
        </is>
      </c>
    </row>
    <row r="7">
      <c r="A7" s="4" t="inlineStr">
        <is>
          <t>Schedule of Stock Options, Contractual Term and Aggregate Intrinsic Value</t>
        </is>
      </c>
      <c r="B7" s="4" t="inlineStr">
        <is>
          <t xml:space="preserve">A summary of the weighted-average remaining contractual term and aggregate intrinsic value as of June 30, 2020 is as follows: Weighted-Average Remaining Contractual Term Aggregate Intrinsic Value (000's) Outstanding at end of period 5.87 years $ 18,033 Expected to vest after applying forfeiture rate 5.86 years $ 18,027 Vested and exercisable at end of period 4.48 years $ 16,338 </t>
        </is>
      </c>
    </row>
    <row r="8">
      <c r="A8" s="4" t="inlineStr">
        <is>
          <t>Schedule of Restricted Stock/Stock Unit Award Activity</t>
        </is>
      </c>
      <c r="B8" s="4" t="inlineStr">
        <is>
          <t xml:space="preserve">A summary of the Company’s restricted stock/stock unit award activity and related information for the six months ended June 30, 2020 is as follows: (Shares in thousands) June 30, 2020 Restricted Stock/Stock Unit Awards Weighted-Average Grant- Non-vested at beginning of period 463 $ 42.36 Awarded 118 59.27 Vested (127) 33.85 Forfeited (17) 48.72 Non-vested at end of period 437 $ 4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ACQUISITIONS (Narrative) (Details) - USD ($) $ in Millions</t>
        </is>
      </c>
      <c r="B1" s="2" t="inlineStr">
        <is>
          <t>3 Months Ended</t>
        </is>
      </c>
      <c r="E1" s="2" t="inlineStr">
        <is>
          <t>6 Months Ended</t>
        </is>
      </c>
    </row>
    <row r="2">
      <c r="B2" s="2" t="inlineStr">
        <is>
          <t>Mar. 31, 2020</t>
        </is>
      </c>
      <c r="C2" s="2" t="inlineStr">
        <is>
          <t>Sep. 30, 2019</t>
        </is>
      </c>
      <c r="D2" s="2" t="inlineStr">
        <is>
          <t>Jun. 30, 2019</t>
        </is>
      </c>
      <c r="E2" s="2" t="inlineStr">
        <is>
          <t>Jun. 30, 2019</t>
        </is>
      </c>
    </row>
    <row r="3">
      <c r="A3" s="3" t="inlineStr">
        <is>
          <t>Business Acquisition</t>
        </is>
      </c>
    </row>
    <row r="4">
      <c r="A4" s="4" t="inlineStr">
        <is>
          <t>Business Combination, Acquisition Related Costs</t>
        </is>
      </c>
      <c r="D4" s="8" t="n">
        <v>0.1</v>
      </c>
      <c r="E4" s="8" t="n">
        <v>0.1</v>
      </c>
    </row>
    <row r="5">
      <c r="A5" s="4" t="inlineStr">
        <is>
          <t>Company</t>
        </is>
      </c>
    </row>
    <row r="6">
      <c r="A6" s="3" t="inlineStr">
        <is>
          <t>Business Acquisition</t>
        </is>
      </c>
    </row>
    <row r="7">
      <c r="A7" s="4" t="inlineStr">
        <is>
          <t>Total purchase price</t>
        </is>
      </c>
      <c r="B7" s="8" t="n">
        <v>6.3</v>
      </c>
    </row>
    <row r="8">
      <c r="A8" s="4" t="inlineStr">
        <is>
          <t>First Sales, LLC</t>
        </is>
      </c>
    </row>
    <row r="9">
      <c r="A9" s="3" t="inlineStr">
        <is>
          <t>Business Acquisition</t>
        </is>
      </c>
    </row>
    <row r="10">
      <c r="A10" s="4" t="inlineStr">
        <is>
          <t>Business acquisition, percentage of voting interests acquired</t>
        </is>
      </c>
      <c r="C10" s="4" t="inlineStr">
        <is>
          <t>100.00%</t>
        </is>
      </c>
    </row>
    <row r="11">
      <c r="A11" s="4" t="inlineStr">
        <is>
          <t>Total purchase price</t>
        </is>
      </c>
      <c r="C11" s="8" t="n">
        <v>15.5</v>
      </c>
    </row>
    <row r="12">
      <c r="A12" s="4" t="inlineStr">
        <is>
          <t>Pluga Pumps and Motors Private Limited | Pluga Pumps and Motors Private Limited</t>
        </is>
      </c>
    </row>
    <row r="13">
      <c r="A13" s="3" t="inlineStr">
        <is>
          <t>Business Acquisition</t>
        </is>
      </c>
    </row>
    <row r="14">
      <c r="A14" s="4" t="inlineStr">
        <is>
          <t>Noncontrolling Interest, Ownership Percentage by Parent</t>
        </is>
      </c>
      <c r="D14" s="4" t="inlineStr">
        <is>
          <t>100.00%</t>
        </is>
      </c>
      <c r="E14" s="4" t="inlineStr">
        <is>
          <t>100.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Fair Value, Assets Measured on Recurring and Nonrecurring Basis</t>
        </is>
      </c>
    </row>
    <row r="3">
      <c r="A3" s="4" t="inlineStr">
        <is>
          <t>Total debt, carrying value</t>
        </is>
      </c>
      <c r="B3" s="8" t="n">
        <v>96.7</v>
      </c>
      <c r="C3" s="7" t="n">
        <v>115</v>
      </c>
    </row>
    <row r="4">
      <c r="A4" s="4" t="inlineStr">
        <is>
          <t>Recurring Basis</t>
        </is>
      </c>
    </row>
    <row r="5">
      <c r="A5" s="3" t="inlineStr">
        <is>
          <t>Fair Value, Assets Measured on Recurring and Nonrecurring Basis</t>
        </is>
      </c>
    </row>
    <row r="6">
      <c r="A6" s="4" t="inlineStr">
        <is>
          <t>Cash equivalents</t>
        </is>
      </c>
      <c r="B6" s="9" t="n">
        <v>4.4</v>
      </c>
      <c r="C6" s="6" t="n">
        <v>4</v>
      </c>
    </row>
    <row r="7">
      <c r="A7" s="4" t="inlineStr">
        <is>
          <t>Recurring Basis | Quoted Prices in Active Markets for Identical Assets (Level 1)</t>
        </is>
      </c>
    </row>
    <row r="8">
      <c r="A8" s="3" t="inlineStr">
        <is>
          <t>Fair Value, Assets Measured on Recurring and Nonrecurring Basis</t>
        </is>
      </c>
    </row>
    <row r="9">
      <c r="A9" s="4" t="inlineStr">
        <is>
          <t>Cash equivalents</t>
        </is>
      </c>
      <c r="B9" s="9" t="n">
        <v>4.4</v>
      </c>
      <c r="C9" s="6" t="n">
        <v>4</v>
      </c>
    </row>
    <row r="10">
      <c r="A10" s="4" t="inlineStr">
        <is>
          <t>Recurring Basis | Significant Other Observable Inputs (Level 2)</t>
        </is>
      </c>
    </row>
    <row r="11">
      <c r="A11" s="3" t="inlineStr">
        <is>
          <t>Fair Value, Assets Measured on Recurring and Nonrecurring Basis</t>
        </is>
      </c>
    </row>
    <row r="12">
      <c r="A12" s="4" t="inlineStr">
        <is>
          <t>Cash equivalents</t>
        </is>
      </c>
      <c r="B12" s="6" t="n">
        <v>0</v>
      </c>
      <c r="C12" s="6" t="n">
        <v>0</v>
      </c>
    </row>
    <row r="13">
      <c r="A13" s="4" t="inlineStr">
        <is>
          <t>Recurring Basis | Significant Unobservable Inputs (Level 3)</t>
        </is>
      </c>
    </row>
    <row r="14">
      <c r="A14" s="3" t="inlineStr">
        <is>
          <t>Fair Value, Assets Measured on Recurring and Nonrecurring Basis</t>
        </is>
      </c>
    </row>
    <row r="15">
      <c r="A15" s="4" t="inlineStr">
        <is>
          <t>Cash equivalents</t>
        </is>
      </c>
      <c r="B15" s="6" t="n">
        <v>0</v>
      </c>
      <c r="C15" s="6" t="n">
        <v>0</v>
      </c>
    </row>
    <row r="16">
      <c r="A16" s="4" t="inlineStr">
        <is>
          <t>Carrying value</t>
        </is>
      </c>
    </row>
    <row r="17">
      <c r="A17" s="3" t="inlineStr">
        <is>
          <t>Fair Value, Assets Measured on Recurring and Nonrecurring Basis</t>
        </is>
      </c>
    </row>
    <row r="18">
      <c r="A18" s="4" t="inlineStr">
        <is>
          <t>Total debt, carrying value</t>
        </is>
      </c>
      <c r="B18" s="9" t="n">
        <v>96.7</v>
      </c>
      <c r="C18" s="6" t="n">
        <v>115</v>
      </c>
    </row>
    <row r="19">
      <c r="A19" s="4" t="inlineStr">
        <is>
          <t>Fair value | Significant Other Observable Inputs (Level 2)</t>
        </is>
      </c>
    </row>
    <row r="20">
      <c r="A20" s="3" t="inlineStr">
        <is>
          <t>Fair Value, Assets Measured on Recurring and Nonrecurring Basis</t>
        </is>
      </c>
    </row>
    <row r="21">
      <c r="A21" s="4" t="inlineStr">
        <is>
          <t>Total debt, fair value</t>
        </is>
      </c>
      <c r="B21" s="8" t="n">
        <v>105.1</v>
      </c>
      <c r="C21" s="7" t="n">
        <v>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FINANCIAL INSTRUMENTS (Details) - Share swap transaction agreement - Not Designated as Hedging Instrument $ in Millions</t>
        </is>
      </c>
      <c r="B1" s="2" t="inlineStr">
        <is>
          <t>3 Months Ended</t>
        </is>
      </c>
      <c r="D1" s="2" t="inlineStr">
        <is>
          <t>6 Months Ended</t>
        </is>
      </c>
    </row>
    <row r="2">
      <c r="B2" s="2" t="inlineStr">
        <is>
          <t>Jun. 30, 2020USD ($)shares</t>
        </is>
      </c>
      <c r="C2" s="2" t="inlineStr">
        <is>
          <t>Jun. 30, 2019USD ($)</t>
        </is>
      </c>
      <c r="D2" s="2" t="inlineStr">
        <is>
          <t>Jun. 30, 2020USD ($)shares</t>
        </is>
      </c>
      <c r="E2" s="2" t="inlineStr">
        <is>
          <t>Jun. 30, 2019USD ($)</t>
        </is>
      </c>
    </row>
    <row r="3">
      <c r="A3" s="3" t="inlineStr">
        <is>
          <t>Derivative</t>
        </is>
      </c>
    </row>
    <row r="4">
      <c r="A4" s="4" t="inlineStr">
        <is>
          <t>Derivative cancellable written notice term</t>
        </is>
      </c>
      <c r="D4" s="4" t="inlineStr">
        <is>
          <t>30 days</t>
        </is>
      </c>
    </row>
    <row r="5">
      <c r="A5" s="4" t="inlineStr">
        <is>
          <t>Derivative notional amount (in shares) | shares</t>
        </is>
      </c>
      <c r="B5" s="6" t="n">
        <v>280000</v>
      </c>
      <c r="D5" s="6" t="n">
        <v>280000</v>
      </c>
    </row>
    <row r="6">
      <c r="A6" s="4" t="inlineStr">
        <is>
          <t>Selling, general, and administrative expenses</t>
        </is>
      </c>
    </row>
    <row r="7">
      <c r="A7" s="3" t="inlineStr">
        <is>
          <t>Derivative</t>
        </is>
      </c>
    </row>
    <row r="8">
      <c r="A8" s="4" t="inlineStr">
        <is>
          <t>Gain on derivative</t>
        </is>
      </c>
      <c r="B8" s="8" t="n">
        <v>1.3</v>
      </c>
      <c r="E8" s="7" t="n">
        <v>1</v>
      </c>
    </row>
    <row r="9">
      <c r="A9" s="4" t="inlineStr">
        <is>
          <t>Loss on derivative</t>
        </is>
      </c>
      <c r="C9" s="8" t="n">
        <v>0.9</v>
      </c>
      <c r="D9" s="8" t="n">
        <v>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t>
        </is>
      </c>
    </row>
    <row r="4">
      <c r="A4" s="4" t="inlineStr">
        <is>
          <t>Gross carrying amount, amortized intangibles</t>
        </is>
      </c>
      <c r="B4" s="8" t="n">
        <v>169.5</v>
      </c>
      <c r="D4" s="8" t="n">
        <v>169.5</v>
      </c>
      <c r="F4" s="8" t="n">
        <v>174.1</v>
      </c>
    </row>
    <row r="5">
      <c r="A5" s="4" t="inlineStr">
        <is>
          <t>Gross carrying amount, total intangibles</t>
        </is>
      </c>
      <c r="B5" s="9" t="n">
        <v>212.2</v>
      </c>
      <c r="D5" s="9" t="n">
        <v>212.2</v>
      </c>
      <c r="F5" s="9" t="n">
        <v>219.1</v>
      </c>
    </row>
    <row r="6">
      <c r="A6" s="4" t="inlineStr">
        <is>
          <t>Accumulated amortization</t>
        </is>
      </c>
      <c r="B6" s="9" t="n">
        <v>-90.5</v>
      </c>
      <c r="D6" s="9" t="n">
        <v>-90.5</v>
      </c>
      <c r="F6" s="6" t="n">
        <v>-88</v>
      </c>
    </row>
    <row r="7">
      <c r="A7" s="4" t="inlineStr">
        <is>
          <t>Amortization of Intangible Assets</t>
        </is>
      </c>
      <c r="B7" s="9" t="n">
        <v>2.3</v>
      </c>
      <c r="C7" s="8" t="n">
        <v>2.3</v>
      </c>
      <c r="D7" s="9" t="n">
        <v>4.7</v>
      </c>
      <c r="E7" s="8" t="n">
        <v>4.6</v>
      </c>
    </row>
    <row r="8">
      <c r="A8" s="4" t="inlineStr">
        <is>
          <t>Trade Names</t>
        </is>
      </c>
    </row>
    <row r="9">
      <c r="A9" s="3" t="inlineStr">
        <is>
          <t>Intangible Assets</t>
        </is>
      </c>
    </row>
    <row r="10">
      <c r="A10" s="4" t="inlineStr">
        <is>
          <t>Gross carrying amount, unamortized intangibles</t>
        </is>
      </c>
      <c r="B10" s="9" t="n">
        <v>42.7</v>
      </c>
      <c r="D10" s="9" t="n">
        <v>42.7</v>
      </c>
      <c r="F10" s="6" t="n">
        <v>45</v>
      </c>
    </row>
    <row r="11">
      <c r="A11" s="4" t="inlineStr">
        <is>
          <t>Patents</t>
        </is>
      </c>
    </row>
    <row r="12">
      <c r="A12" s="3" t="inlineStr">
        <is>
          <t>Intangible Assets</t>
        </is>
      </c>
    </row>
    <row r="13">
      <c r="A13" s="4" t="inlineStr">
        <is>
          <t>Gross carrying amount, amortized intangibles</t>
        </is>
      </c>
      <c r="B13" s="9" t="n">
        <v>7.4</v>
      </c>
      <c r="D13" s="9" t="n">
        <v>7.4</v>
      </c>
      <c r="F13" s="9" t="n">
        <v>7.4</v>
      </c>
    </row>
    <row r="14">
      <c r="A14" s="4" t="inlineStr">
        <is>
          <t>Accumulated amortization</t>
        </is>
      </c>
      <c r="B14" s="9" t="n">
        <v>-7.1</v>
      </c>
      <c r="D14" s="9" t="n">
        <v>-7.1</v>
      </c>
      <c r="F14" s="6" t="n">
        <v>-7</v>
      </c>
    </row>
    <row r="15">
      <c r="A15" s="4" t="inlineStr">
        <is>
          <t>Technology</t>
        </is>
      </c>
    </row>
    <row r="16">
      <c r="A16" s="3" t="inlineStr">
        <is>
          <t>Intangible Assets</t>
        </is>
      </c>
    </row>
    <row r="17">
      <c r="A17" s="4" t="inlineStr">
        <is>
          <t>Gross carrying amount, amortized intangibles</t>
        </is>
      </c>
      <c r="B17" s="9" t="n">
        <v>7.5</v>
      </c>
      <c r="D17" s="9" t="n">
        <v>7.5</v>
      </c>
      <c r="F17" s="9" t="n">
        <v>7.5</v>
      </c>
    </row>
    <row r="18">
      <c r="A18" s="4" t="inlineStr">
        <is>
          <t>Accumulated amortization</t>
        </is>
      </c>
      <c r="B18" s="6" t="n">
        <v>-7</v>
      </c>
      <c r="D18" s="6" t="n">
        <v>-7</v>
      </c>
      <c r="F18" s="9" t="n">
        <v>-6.8</v>
      </c>
    </row>
    <row r="19">
      <c r="A19" s="4" t="inlineStr">
        <is>
          <t>Customer Relationships</t>
        </is>
      </c>
    </row>
    <row r="20">
      <c r="A20" s="3" t="inlineStr">
        <is>
          <t>Intangible Assets</t>
        </is>
      </c>
    </row>
    <row r="21">
      <c r="A21" s="4" t="inlineStr">
        <is>
          <t>Gross carrying amount, amortized intangibles</t>
        </is>
      </c>
      <c r="B21" s="9" t="n">
        <v>150.9</v>
      </c>
      <c r="D21" s="9" t="n">
        <v>150.9</v>
      </c>
      <c r="F21" s="9" t="n">
        <v>155.4</v>
      </c>
    </row>
    <row r="22">
      <c r="A22" s="4" t="inlineStr">
        <is>
          <t>Accumulated amortization</t>
        </is>
      </c>
      <c r="B22" s="9" t="n">
        <v>-73.59999999999999</v>
      </c>
      <c r="D22" s="9" t="n">
        <v>-73.59999999999999</v>
      </c>
      <c r="F22" s="9" t="n">
        <v>-71.40000000000001</v>
      </c>
    </row>
    <row r="23">
      <c r="A23" s="4" t="inlineStr">
        <is>
          <t>Other</t>
        </is>
      </c>
    </row>
    <row r="24">
      <c r="A24" s="3" t="inlineStr">
        <is>
          <t>Intangible Assets</t>
        </is>
      </c>
    </row>
    <row r="25">
      <c r="A25" s="4" t="inlineStr">
        <is>
          <t>Gross carrying amount, amortized intangibles</t>
        </is>
      </c>
      <c r="B25" s="9" t="n">
        <v>3.7</v>
      </c>
      <c r="D25" s="9" t="n">
        <v>3.7</v>
      </c>
      <c r="F25" s="9" t="n">
        <v>3.8</v>
      </c>
    </row>
    <row r="26">
      <c r="A26" s="4" t="inlineStr">
        <is>
          <t>Accumulated amortization</t>
        </is>
      </c>
      <c r="B26" s="8" t="n">
        <v>-2.8</v>
      </c>
      <c r="D26" s="8" t="n">
        <v>-2.8</v>
      </c>
      <c r="F26" s="8" t="n">
        <v>-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uture Amortization) (Details) $ in Millions</t>
        </is>
      </c>
      <c r="B1" s="2" t="inlineStr">
        <is>
          <t>Jun. 30, 2020USD ($)</t>
        </is>
      </c>
    </row>
    <row r="2">
      <c r="A2" s="3" t="inlineStr">
        <is>
          <t>Goodwill and Intangible Assets Disclosure [Abstract]</t>
        </is>
      </c>
    </row>
    <row r="3">
      <c r="A3" s="4" t="inlineStr">
        <is>
          <t>2020</t>
        </is>
      </c>
      <c r="B3" s="8" t="n">
        <v>9.199999999999999</v>
      </c>
    </row>
    <row r="4">
      <c r="A4" s="4" t="inlineStr">
        <is>
          <t>2021</t>
        </is>
      </c>
      <c r="B4" s="9" t="n">
        <v>8.800000000000001</v>
      </c>
    </row>
    <row r="5">
      <c r="A5" s="4" t="inlineStr">
        <is>
          <t>2022</t>
        </is>
      </c>
      <c r="B5" s="9" t="n">
        <v>8.6</v>
      </c>
    </row>
    <row r="6">
      <c r="A6" s="4" t="inlineStr">
        <is>
          <t>2023</t>
        </is>
      </c>
      <c r="B6" s="9" t="n">
        <v>8.5</v>
      </c>
    </row>
    <row r="7">
      <c r="A7" s="4" t="inlineStr">
        <is>
          <t>2024</t>
        </is>
      </c>
      <c r="B7" s="8" t="n">
        <v>8.3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AND OTHER INTANGIBLE ASSETS (Goodwill) (Details) $ in Thousands</t>
        </is>
      </c>
      <c r="B1" s="2" t="inlineStr">
        <is>
          <t>6 Months Ended</t>
        </is>
      </c>
    </row>
    <row r="2">
      <c r="B2" s="2" t="inlineStr">
        <is>
          <t>Jun. 30, 2020USD ($)</t>
        </is>
      </c>
    </row>
    <row r="3">
      <c r="A3" s="3" t="inlineStr">
        <is>
          <t>Goodwill</t>
        </is>
      </c>
    </row>
    <row r="4">
      <c r="A4" s="4" t="inlineStr">
        <is>
          <t>Goodwill, beginning balance</t>
        </is>
      </c>
      <c r="B4" s="7" t="n">
        <v>256059</v>
      </c>
    </row>
    <row r="5">
      <c r="A5" s="4" t="inlineStr">
        <is>
          <t>Acquisitions</t>
        </is>
      </c>
      <c r="B5" s="6" t="n">
        <v>3000</v>
      </c>
    </row>
    <row r="6">
      <c r="A6" s="4" t="inlineStr">
        <is>
          <t>Foreign currency translation</t>
        </is>
      </c>
      <c r="B6" s="6" t="n">
        <v>-2900</v>
      </c>
    </row>
    <row r="7">
      <c r="A7" s="4" t="inlineStr">
        <is>
          <t>Goodwill, ending balance</t>
        </is>
      </c>
      <c r="B7" s="6" t="n">
        <v>256219</v>
      </c>
    </row>
    <row r="8">
      <c r="A8" s="4" t="inlineStr">
        <is>
          <t>Water Systems</t>
        </is>
      </c>
    </row>
    <row r="9">
      <c r="A9" s="3" t="inlineStr">
        <is>
          <t>Goodwill</t>
        </is>
      </c>
    </row>
    <row r="10">
      <c r="A10" s="4" t="inlineStr">
        <is>
          <t>Goodwill, beginning balance</t>
        </is>
      </c>
      <c r="B10" s="6" t="n">
        <v>151000</v>
      </c>
    </row>
    <row r="11">
      <c r="A11" s="4" t="inlineStr">
        <is>
          <t>Acquisitions</t>
        </is>
      </c>
      <c r="B11" s="6" t="n">
        <v>3000</v>
      </c>
    </row>
    <row r="12">
      <c r="A12" s="4" t="inlineStr">
        <is>
          <t>Foreign currency translation</t>
        </is>
      </c>
      <c r="B12" s="6" t="n">
        <v>-2700</v>
      </c>
    </row>
    <row r="13">
      <c r="A13" s="4" t="inlineStr">
        <is>
          <t>Goodwill, ending balance</t>
        </is>
      </c>
      <c r="B13" s="6" t="n">
        <v>151300</v>
      </c>
    </row>
    <row r="14">
      <c r="A14" s="4" t="inlineStr">
        <is>
          <t>Fueling Systems</t>
        </is>
      </c>
    </row>
    <row r="15">
      <c r="A15" s="3" t="inlineStr">
        <is>
          <t>Goodwill</t>
        </is>
      </c>
    </row>
    <row r="16">
      <c r="A16" s="4" t="inlineStr">
        <is>
          <t>Goodwill, beginning balance</t>
        </is>
      </c>
      <c r="B16" s="6" t="n">
        <v>67600</v>
      </c>
    </row>
    <row r="17">
      <c r="A17" s="4" t="inlineStr">
        <is>
          <t>Acquisitions</t>
        </is>
      </c>
      <c r="B17" s="6" t="n">
        <v>0</v>
      </c>
    </row>
    <row r="18">
      <c r="A18" s="4" t="inlineStr">
        <is>
          <t>Foreign currency translation</t>
        </is>
      </c>
      <c r="B18" s="6" t="n">
        <v>-200</v>
      </c>
    </row>
    <row r="19">
      <c r="A19" s="4" t="inlineStr">
        <is>
          <t>Goodwill, ending balance</t>
        </is>
      </c>
      <c r="B19" s="6" t="n">
        <v>67400</v>
      </c>
    </row>
    <row r="20">
      <c r="A20" s="4" t="inlineStr">
        <is>
          <t>Distribution</t>
        </is>
      </c>
    </row>
    <row r="21">
      <c r="A21" s="3" t="inlineStr">
        <is>
          <t>Goodwill</t>
        </is>
      </c>
    </row>
    <row r="22">
      <c r="A22" s="4" t="inlineStr">
        <is>
          <t>Goodwill, beginning balance</t>
        </is>
      </c>
      <c r="B22" s="6" t="n">
        <v>37500</v>
      </c>
    </row>
    <row r="23">
      <c r="A23" s="4" t="inlineStr">
        <is>
          <t>Acquisitions</t>
        </is>
      </c>
      <c r="B23" s="6" t="n">
        <v>0</v>
      </c>
    </row>
    <row r="24">
      <c r="A24" s="4" t="inlineStr">
        <is>
          <t>Foreign currency translation</t>
        </is>
      </c>
      <c r="B24" s="6" t="n">
        <v>0</v>
      </c>
    </row>
    <row r="25">
      <c r="A25" s="4" t="inlineStr">
        <is>
          <t>Goodwill, ending balance</t>
        </is>
      </c>
      <c r="B25" s="7" t="n">
        <v>37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33" customWidth="1" min="2" max="2"/>
    <col width="21" customWidth="1" min="3" max="3"/>
    <col width="33" customWidth="1" min="4" max="4"/>
    <col width="21" customWidth="1" min="5" max="5"/>
  </cols>
  <sheetData>
    <row r="1">
      <c r="A1" s="1" t="inlineStr">
        <is>
          <t>EMPLOYEE BENEFIT PLANS (Details) $ in Millions</t>
        </is>
      </c>
      <c r="B1" s="2" t="inlineStr">
        <is>
          <t>3 Months Ended</t>
        </is>
      </c>
      <c r="D1" s="2" t="inlineStr">
        <is>
          <t>6 Months Ended</t>
        </is>
      </c>
    </row>
    <row r="2">
      <c r="B2" s="2" t="inlineStr">
        <is>
          <t>Jun. 30, 2020USD ($)Pension_Plan</t>
        </is>
      </c>
      <c r="C2" s="2" t="inlineStr">
        <is>
          <t>Jun. 30, 2019USD ($)</t>
        </is>
      </c>
      <c r="D2" s="2" t="inlineStr">
        <is>
          <t>Jun. 30, 2020USD ($)Pension_Plan</t>
        </is>
      </c>
      <c r="E2" s="2" t="inlineStr">
        <is>
          <t>Jun. 30, 2019USD ($)</t>
        </is>
      </c>
    </row>
    <row r="3">
      <c r="A3" s="3" t="inlineStr">
        <is>
          <t>Net Periodic Benefit Cost and Other Benefit Cost</t>
        </is>
      </c>
    </row>
    <row r="4">
      <c r="A4" s="4" t="inlineStr">
        <is>
          <t>Company contributions</t>
        </is>
      </c>
      <c r="D4" s="8" t="n">
        <v>0.1</v>
      </c>
    </row>
    <row r="5">
      <c r="A5" s="4" t="inlineStr">
        <is>
          <t>Foreign</t>
        </is>
      </c>
    </row>
    <row r="6">
      <c r="A6" s="3" t="inlineStr">
        <is>
          <t>Net Periodic Benefit Cost and Other Benefit Cost</t>
        </is>
      </c>
    </row>
    <row r="7">
      <c r="A7" s="4" t="inlineStr">
        <is>
          <t>Number of pension plans (in ones) | Pension_Plan</t>
        </is>
      </c>
      <c r="B7" s="6" t="n">
        <v>3</v>
      </c>
      <c r="D7" s="6" t="n">
        <v>3</v>
      </c>
    </row>
    <row r="8">
      <c r="A8" s="4" t="inlineStr">
        <is>
          <t>United States</t>
        </is>
      </c>
    </row>
    <row r="9">
      <c r="A9" s="3" t="inlineStr">
        <is>
          <t>Net Periodic Benefit Cost and Other Benefit Cost</t>
        </is>
      </c>
    </row>
    <row r="10">
      <c r="A10" s="4" t="inlineStr">
        <is>
          <t>Number of pension plans (in ones) | Pension_Plan</t>
        </is>
      </c>
      <c r="B10" s="6" t="n">
        <v>2</v>
      </c>
      <c r="D10" s="6" t="n">
        <v>2</v>
      </c>
    </row>
    <row r="11">
      <c r="A11" s="4" t="inlineStr">
        <is>
          <t>Pension Plan</t>
        </is>
      </c>
    </row>
    <row r="12">
      <c r="A12" s="3" t="inlineStr">
        <is>
          <t>Net Periodic Benefit Cost</t>
        </is>
      </c>
    </row>
    <row r="13">
      <c r="A13" s="4" t="inlineStr">
        <is>
          <t>Service cost</t>
        </is>
      </c>
      <c r="B13" s="8" t="n">
        <v>0.2</v>
      </c>
      <c r="C13" s="8" t="n">
        <v>0.2</v>
      </c>
      <c r="D13" s="8" t="n">
        <v>0.3</v>
      </c>
      <c r="E13" s="8" t="n">
        <v>0.4</v>
      </c>
    </row>
    <row r="14">
      <c r="A14" s="4" t="inlineStr">
        <is>
          <t>Interest cost</t>
        </is>
      </c>
      <c r="B14" s="9" t="n">
        <v>1.1</v>
      </c>
      <c r="C14" s="9" t="n">
        <v>1.5</v>
      </c>
      <c r="D14" s="9" t="n">
        <v>2.2</v>
      </c>
      <c r="E14" s="6" t="n">
        <v>3</v>
      </c>
    </row>
    <row r="15">
      <c r="A15" s="4" t="inlineStr">
        <is>
          <t>Expected return on assets</t>
        </is>
      </c>
      <c r="B15" s="9" t="n">
        <v>-1.7</v>
      </c>
      <c r="C15" s="6" t="n">
        <v>-2</v>
      </c>
      <c r="D15" s="9" t="n">
        <v>-3.4</v>
      </c>
      <c r="E15" s="6" t="n">
        <v>-4</v>
      </c>
    </row>
    <row r="16">
      <c r="A16" s="4" t="inlineStr">
        <is>
          <t>Amortization of prior service cost</t>
        </is>
      </c>
      <c r="B16" s="6" t="n">
        <v>0</v>
      </c>
      <c r="C16" s="6" t="n">
        <v>0</v>
      </c>
      <c r="D16" s="6" t="n">
        <v>0</v>
      </c>
      <c r="E16" s="6" t="n">
        <v>0</v>
      </c>
    </row>
    <row r="17">
      <c r="A17" s="4" t="inlineStr">
        <is>
          <t>Amortization of actuarial loss</t>
        </is>
      </c>
      <c r="B17" s="9" t="n">
        <v>0.9</v>
      </c>
      <c r="C17" s="9" t="n">
        <v>0.7</v>
      </c>
      <c r="D17" s="9" t="n">
        <v>1.8</v>
      </c>
      <c r="E17" s="9" t="n">
        <v>1.3</v>
      </c>
    </row>
    <row r="18">
      <c r="A18" s="4" t="inlineStr">
        <is>
          <t>Settlement cost</t>
        </is>
      </c>
      <c r="B18" s="6" t="n">
        <v>0</v>
      </c>
      <c r="C18" s="6" t="n">
        <v>0</v>
      </c>
      <c r="D18" s="6" t="n">
        <v>0</v>
      </c>
      <c r="E18" s="6" t="n">
        <v>0</v>
      </c>
    </row>
    <row r="19">
      <c r="A19" s="4" t="inlineStr">
        <is>
          <t>Net periodic benefit cost</t>
        </is>
      </c>
      <c r="B19" s="9" t="n">
        <v>0.5</v>
      </c>
      <c r="C19" s="9" t="n">
        <v>0.4</v>
      </c>
      <c r="D19" s="9" t="n">
        <v>0.9</v>
      </c>
      <c r="E19" s="9" t="n">
        <v>0.7</v>
      </c>
    </row>
    <row r="20">
      <c r="A20" s="4" t="inlineStr">
        <is>
          <t>Other Benefits</t>
        </is>
      </c>
    </row>
    <row r="21">
      <c r="A21" s="3" t="inlineStr">
        <is>
          <t>Net Periodic Benefit Cost</t>
        </is>
      </c>
    </row>
    <row r="22">
      <c r="A22" s="4" t="inlineStr">
        <is>
          <t>Service cost</t>
        </is>
      </c>
      <c r="B22" s="6" t="n">
        <v>0</v>
      </c>
      <c r="C22" s="6" t="n">
        <v>0</v>
      </c>
      <c r="D22" s="6" t="n">
        <v>0</v>
      </c>
      <c r="E22" s="6" t="n">
        <v>0</v>
      </c>
    </row>
    <row r="23">
      <c r="A23" s="4" t="inlineStr">
        <is>
          <t>Interest cost</t>
        </is>
      </c>
      <c r="B23" s="6" t="n">
        <v>0</v>
      </c>
      <c r="C23" s="9" t="n">
        <v>0.1</v>
      </c>
      <c r="D23" s="9" t="n">
        <v>0.1</v>
      </c>
      <c r="E23" s="9" t="n">
        <v>0.2</v>
      </c>
    </row>
    <row r="24">
      <c r="A24" s="4" t="inlineStr">
        <is>
          <t>Expected return on assets</t>
        </is>
      </c>
      <c r="B24" s="6" t="n">
        <v>0</v>
      </c>
      <c r="C24" s="6" t="n">
        <v>0</v>
      </c>
      <c r="D24" s="6" t="n">
        <v>0</v>
      </c>
      <c r="E24" s="6" t="n">
        <v>0</v>
      </c>
    </row>
    <row r="25">
      <c r="A25" s="4" t="inlineStr">
        <is>
          <t>Amortization of prior service cost</t>
        </is>
      </c>
      <c r="B25" s="6" t="n">
        <v>0</v>
      </c>
      <c r="C25" s="6" t="n">
        <v>0</v>
      </c>
      <c r="D25" s="6" t="n">
        <v>0</v>
      </c>
      <c r="E25" s="6" t="n">
        <v>0</v>
      </c>
    </row>
    <row r="26">
      <c r="A26" s="4" t="inlineStr">
        <is>
          <t>Amortization of actuarial loss</t>
        </is>
      </c>
      <c r="B26" s="6" t="n">
        <v>0</v>
      </c>
      <c r="C26" s="6" t="n">
        <v>0</v>
      </c>
      <c r="D26" s="6" t="n">
        <v>0</v>
      </c>
      <c r="E26" s="6" t="n">
        <v>0</v>
      </c>
    </row>
    <row r="27">
      <c r="A27" s="4" t="inlineStr">
        <is>
          <t>Settlement cost</t>
        </is>
      </c>
      <c r="B27" s="6" t="n">
        <v>0</v>
      </c>
      <c r="C27" s="6" t="n">
        <v>0</v>
      </c>
      <c r="D27" s="6" t="n">
        <v>0</v>
      </c>
      <c r="E27" s="6" t="n">
        <v>0</v>
      </c>
    </row>
    <row r="28">
      <c r="A28" s="4" t="inlineStr">
        <is>
          <t>Net periodic benefit cost</t>
        </is>
      </c>
      <c r="B28" s="7" t="n">
        <v>0</v>
      </c>
      <c r="C28" s="8" t="n">
        <v>0.1</v>
      </c>
      <c r="D28" s="8" t="n">
        <v>0.1</v>
      </c>
      <c r="E28" s="8"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7" t="n">
        <v>43083</v>
      </c>
      <c r="C3" s="7" t="n">
        <v>64405</v>
      </c>
    </row>
    <row r="4">
      <c r="A4" s="4" t="inlineStr">
        <is>
          <t>Receivables, less allowances of $4,741 and $3,705, respectively</t>
        </is>
      </c>
      <c r="B4" s="6" t="n">
        <v>183210</v>
      </c>
      <c r="C4" s="6" t="n">
        <v>173327</v>
      </c>
    </row>
    <row r="5">
      <c r="A5" s="3" t="inlineStr">
        <is>
          <t>Inventories:</t>
        </is>
      </c>
    </row>
    <row r="6">
      <c r="A6" s="4" t="inlineStr">
        <is>
          <t>Raw material</t>
        </is>
      </c>
      <c r="B6" s="6" t="n">
        <v>94697</v>
      </c>
      <c r="C6" s="6" t="n">
        <v>98286</v>
      </c>
    </row>
    <row r="7">
      <c r="A7" s="4" t="inlineStr">
        <is>
          <t>Work-in-process</t>
        </is>
      </c>
      <c r="B7" s="6" t="n">
        <v>20696</v>
      </c>
      <c r="C7" s="6" t="n">
        <v>18392</v>
      </c>
    </row>
    <row r="8">
      <c r="A8" s="4" t="inlineStr">
        <is>
          <t>Finished goods</t>
        </is>
      </c>
      <c r="B8" s="6" t="n">
        <v>184002</v>
      </c>
      <c r="C8" s="6" t="n">
        <v>183568</v>
      </c>
    </row>
    <row r="9">
      <c r="A9" s="4" t="inlineStr">
        <is>
          <t>Total inventories</t>
        </is>
      </c>
      <c r="B9" s="6" t="n">
        <v>299395</v>
      </c>
      <c r="C9" s="6" t="n">
        <v>300246</v>
      </c>
    </row>
    <row r="10">
      <c r="A10" s="4" t="inlineStr">
        <is>
          <t>Other current assets</t>
        </is>
      </c>
      <c r="B10" s="6" t="n">
        <v>23653</v>
      </c>
      <c r="C10" s="6" t="n">
        <v>29466</v>
      </c>
    </row>
    <row r="11">
      <c r="A11" s="4" t="inlineStr">
        <is>
          <t>Total current assets</t>
        </is>
      </c>
      <c r="B11" s="6" t="n">
        <v>549341</v>
      </c>
      <c r="C11" s="6" t="n">
        <v>567444</v>
      </c>
    </row>
    <row r="12">
      <c r="A12" s="3" t="inlineStr">
        <is>
          <t>Property, plant, and equipment, at cost:</t>
        </is>
      </c>
    </row>
    <row r="13">
      <c r="A13" s="4" t="inlineStr">
        <is>
          <t>Land and buildings</t>
        </is>
      </c>
      <c r="B13" s="6" t="n">
        <v>133620</v>
      </c>
      <c r="C13" s="6" t="n">
        <v>142189</v>
      </c>
    </row>
    <row r="14">
      <c r="A14" s="4" t="inlineStr">
        <is>
          <t>Machinery and equipment</t>
        </is>
      </c>
      <c r="B14" s="6" t="n">
        <v>270702</v>
      </c>
      <c r="C14" s="6" t="n">
        <v>276541</v>
      </c>
    </row>
    <row r="15">
      <c r="A15" s="4" t="inlineStr">
        <is>
          <t>Furniture and fixtures</t>
        </is>
      </c>
      <c r="B15" s="6" t="n">
        <v>45159</v>
      </c>
      <c r="C15" s="6" t="n">
        <v>43631</v>
      </c>
    </row>
    <row r="16">
      <c r="A16" s="4" t="inlineStr">
        <is>
          <t>Other</t>
        </is>
      </c>
      <c r="B16" s="6" t="n">
        <v>28879</v>
      </c>
      <c r="C16" s="6" t="n">
        <v>29293</v>
      </c>
    </row>
    <row r="17">
      <c r="A17" s="4" t="inlineStr">
        <is>
          <t>Property, plant, and equipment, gross</t>
        </is>
      </c>
      <c r="B17" s="6" t="n">
        <v>478360</v>
      </c>
      <c r="C17" s="6" t="n">
        <v>491654</v>
      </c>
    </row>
    <row r="18">
      <c r="A18" s="4" t="inlineStr">
        <is>
          <t>Less: Allowance for depreciation</t>
        </is>
      </c>
      <c r="B18" s="6" t="n">
        <v>-291997</v>
      </c>
      <c r="C18" s="6" t="n">
        <v>-290326</v>
      </c>
    </row>
    <row r="19">
      <c r="A19" s="4" t="inlineStr">
        <is>
          <t>Property, plant, and equipment, net</t>
        </is>
      </c>
      <c r="B19" s="6" t="n">
        <v>186363</v>
      </c>
      <c r="C19" s="6" t="n">
        <v>201328</v>
      </c>
    </row>
    <row r="20">
      <c r="A20" s="4" t="inlineStr">
        <is>
          <t>Right-of-Use Asset, net</t>
        </is>
      </c>
      <c r="B20" s="6" t="n">
        <v>27687</v>
      </c>
      <c r="C20" s="6" t="n">
        <v>27621</v>
      </c>
    </row>
    <row r="21">
      <c r="A21" s="4" t="inlineStr">
        <is>
          <t>Deferred income taxes</t>
        </is>
      </c>
      <c r="B21" s="6" t="n">
        <v>7911</v>
      </c>
      <c r="C21" s="6" t="n">
        <v>9171</v>
      </c>
    </row>
    <row r="22">
      <c r="A22" s="4" t="inlineStr">
        <is>
          <t>Intangible assets, net</t>
        </is>
      </c>
      <c r="B22" s="6" t="n">
        <v>121725</v>
      </c>
      <c r="C22" s="6" t="n">
        <v>131127</v>
      </c>
    </row>
    <row r="23">
      <c r="A23" s="4" t="inlineStr">
        <is>
          <t>Goodwill</t>
        </is>
      </c>
      <c r="B23" s="6" t="n">
        <v>256219</v>
      </c>
      <c r="C23" s="6" t="n">
        <v>256059</v>
      </c>
    </row>
    <row r="24">
      <c r="A24" s="4" t="inlineStr">
        <is>
          <t>Other assets</t>
        </is>
      </c>
      <c r="B24" s="6" t="n">
        <v>2086</v>
      </c>
      <c r="C24" s="6" t="n">
        <v>1993</v>
      </c>
    </row>
    <row r="25">
      <c r="A25" s="4" t="inlineStr">
        <is>
          <t>Total assets</t>
        </is>
      </c>
      <c r="B25" s="6" t="n">
        <v>1151332</v>
      </c>
      <c r="C25" s="6" t="n">
        <v>1194743</v>
      </c>
    </row>
    <row r="26">
      <c r="A26" s="3" t="inlineStr">
        <is>
          <t>Current liabilities:</t>
        </is>
      </c>
    </row>
    <row r="27">
      <c r="A27" s="4" t="inlineStr">
        <is>
          <t>Accounts payable</t>
        </is>
      </c>
      <c r="B27" s="6" t="n">
        <v>86767</v>
      </c>
      <c r="C27" s="6" t="n">
        <v>82593</v>
      </c>
    </row>
    <row r="28">
      <c r="A28" s="4" t="inlineStr">
        <is>
          <t>Accrued expenses and other current liabilities</t>
        </is>
      </c>
      <c r="B28" s="6" t="n">
        <v>65316</v>
      </c>
      <c r="C28" s="6" t="n">
        <v>68444</v>
      </c>
    </row>
    <row r="29">
      <c r="A29" s="4" t="inlineStr">
        <is>
          <t>Current lease liability</t>
        </is>
      </c>
      <c r="B29" s="6" t="n">
        <v>10273</v>
      </c>
      <c r="C29" s="6" t="n">
        <v>9838</v>
      </c>
    </row>
    <row r="30">
      <c r="A30" s="4" t="inlineStr">
        <is>
          <t>Income taxes</t>
        </is>
      </c>
      <c r="B30" s="6" t="n">
        <v>7297</v>
      </c>
      <c r="C30" s="6" t="n">
        <v>3010</v>
      </c>
    </row>
    <row r="31">
      <c r="A31" s="4" t="inlineStr">
        <is>
          <t>Current maturities of long-term debt and short-term borrowings</t>
        </is>
      </c>
      <c r="B31" s="6" t="n">
        <v>4243</v>
      </c>
      <c r="C31" s="6" t="n">
        <v>21879</v>
      </c>
    </row>
    <row r="32">
      <c r="A32" s="4" t="inlineStr">
        <is>
          <t>Total current liabilities</t>
        </is>
      </c>
      <c r="B32" s="6" t="n">
        <v>173896</v>
      </c>
      <c r="C32" s="6" t="n">
        <v>185764</v>
      </c>
    </row>
    <row r="33">
      <c r="A33" s="4" t="inlineStr">
        <is>
          <t>Long-term debt</t>
        </is>
      </c>
      <c r="B33" s="6" t="n">
        <v>92489</v>
      </c>
      <c r="C33" s="6" t="n">
        <v>93141</v>
      </c>
    </row>
    <row r="34">
      <c r="A34" s="4" t="inlineStr">
        <is>
          <t>Long-term lease liability</t>
        </is>
      </c>
      <c r="B34" s="6" t="n">
        <v>17416</v>
      </c>
      <c r="C34" s="6" t="n">
        <v>17785</v>
      </c>
    </row>
    <row r="35">
      <c r="A35" s="4" t="inlineStr">
        <is>
          <t>Income taxes payable non-current</t>
        </is>
      </c>
      <c r="B35" s="6" t="n">
        <v>11965</v>
      </c>
      <c r="C35" s="6" t="n">
        <v>11965</v>
      </c>
    </row>
    <row r="36">
      <c r="A36" s="4" t="inlineStr">
        <is>
          <t>Deferred income taxes</t>
        </is>
      </c>
      <c r="B36" s="6" t="n">
        <v>25748</v>
      </c>
      <c r="C36" s="6" t="n">
        <v>27598</v>
      </c>
    </row>
    <row r="37">
      <c r="A37" s="4" t="inlineStr">
        <is>
          <t>Employee benefit plans</t>
        </is>
      </c>
      <c r="B37" s="6" t="n">
        <v>36631</v>
      </c>
      <c r="C37" s="6" t="n">
        <v>38288</v>
      </c>
    </row>
    <row r="38">
      <c r="A38" s="4" t="inlineStr">
        <is>
          <t>Other long-term liabilities</t>
        </is>
      </c>
      <c r="B38" s="6" t="n">
        <v>17938</v>
      </c>
      <c r="C38" s="6" t="n">
        <v>21769</v>
      </c>
    </row>
    <row r="39">
      <c r="A39" s="4" t="inlineStr">
        <is>
          <t>Commitments and contingencies (see Note 14)</t>
        </is>
      </c>
      <c r="B39" s="6" t="n">
        <v>0</v>
      </c>
      <c r="C39" s="6" t="n">
        <v>0</v>
      </c>
    </row>
    <row r="40">
      <c r="A40" s="4" t="inlineStr">
        <is>
          <t>Redeemable noncontrolling interest</t>
        </is>
      </c>
      <c r="B40" s="6" t="n">
        <v>-262</v>
      </c>
      <c r="C40" s="6" t="n">
        <v>-236</v>
      </c>
    </row>
    <row r="41">
      <c r="A41" s="3" t="inlineStr">
        <is>
          <t>Shareholders' equity:</t>
        </is>
      </c>
    </row>
    <row r="42">
      <c r="A42" s="4" t="inlineStr">
        <is>
          <t>Common stock (65,000 shares authorized, $.10 par value) outstanding (46,185 and 46,391, respectively)</t>
        </is>
      </c>
      <c r="B42" s="6" t="n">
        <v>4618</v>
      </c>
      <c r="C42" s="6" t="n">
        <v>4639</v>
      </c>
    </row>
    <row r="43">
      <c r="A43" s="4" t="inlineStr">
        <is>
          <t>Additional capital</t>
        </is>
      </c>
      <c r="B43" s="6" t="n">
        <v>278175</v>
      </c>
      <c r="C43" s="6" t="n">
        <v>269656</v>
      </c>
    </row>
    <row r="44">
      <c r="A44" s="4" t="inlineStr">
        <is>
          <t>Retained earnings</t>
        </is>
      </c>
      <c r="B44" s="6" t="n">
        <v>715621</v>
      </c>
      <c r="C44" s="6" t="n">
        <v>712460</v>
      </c>
    </row>
    <row r="45">
      <c r="A45" s="4" t="inlineStr">
        <is>
          <t>Accumulated other comprehensive loss</t>
        </is>
      </c>
      <c r="B45" s="6" t="n">
        <v>-224550</v>
      </c>
      <c r="C45" s="6" t="n">
        <v>-190210</v>
      </c>
    </row>
    <row r="46">
      <c r="A46" s="4" t="inlineStr">
        <is>
          <t>Total shareholders' equity</t>
        </is>
      </c>
      <c r="B46" s="6" t="n">
        <v>773864</v>
      </c>
      <c r="C46" s="6" t="n">
        <v>796545</v>
      </c>
    </row>
    <row r="47">
      <c r="A47" s="4" t="inlineStr">
        <is>
          <t>Noncontrolling interest</t>
        </is>
      </c>
      <c r="B47" s="6" t="n">
        <v>1647</v>
      </c>
      <c r="C47" s="6" t="n">
        <v>2124</v>
      </c>
    </row>
    <row r="48">
      <c r="A48" s="4" t="inlineStr">
        <is>
          <t>Total equity</t>
        </is>
      </c>
      <c r="B48" s="6" t="n">
        <v>775511</v>
      </c>
      <c r="C48" s="6" t="n">
        <v>798669</v>
      </c>
    </row>
    <row r="49">
      <c r="A49" s="4" t="inlineStr">
        <is>
          <t>Total liabilities and equity</t>
        </is>
      </c>
      <c r="B49" s="7" t="n">
        <v>1151332</v>
      </c>
      <c r="C49" s="7" t="n">
        <v>1194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21.30%</t>
        </is>
      </c>
      <c r="C4" s="4" t="inlineStr">
        <is>
          <t>19.20%</t>
        </is>
      </c>
      <c r="D4" s="4" t="inlineStr">
        <is>
          <t>20.60%</t>
        </is>
      </c>
      <c r="E4" s="4" t="inlineStr">
        <is>
          <t>18.10%</t>
        </is>
      </c>
    </row>
    <row r="5">
      <c r="A5" s="4" t="inlineStr">
        <is>
          <t>Effective Income Tax Rate Reconciliation, at Federal Statutory Income Tax Rate, Percent</t>
        </is>
      </c>
      <c r="D5" s="4" t="inlineStr">
        <is>
          <t>21.00%</t>
        </is>
      </c>
    </row>
    <row r="6">
      <c r="A6" s="4" t="inlineStr">
        <is>
          <t>Effective Income Tax Rate Reconciliation, Other Adjustments, Amount</t>
        </is>
      </c>
      <c r="B6" s="8" t="n">
        <v>0.4</v>
      </c>
      <c r="C6" s="8" t="n">
        <v>0.6</v>
      </c>
    </row>
    <row r="7">
      <c r="A7" s="4" t="inlineStr">
        <is>
          <t>Deferred Tax Assets, Valuation Allowance</t>
        </is>
      </c>
      <c r="B7" s="9" t="n">
        <v>1.4</v>
      </c>
      <c r="D7" s="8" t="n">
        <v>1.4</v>
      </c>
    </row>
    <row r="8">
      <c r="A8" s="4" t="inlineStr">
        <is>
          <t>Adjustment for Long-term Intercompany Transactions, Tax Expense (Benefit)</t>
        </is>
      </c>
      <c r="B8" s="9" t="n">
        <v>1.2</v>
      </c>
    </row>
    <row r="9">
      <c r="A9" s="4" t="inlineStr">
        <is>
          <t>Other Tax Expense (Benefit)</t>
        </is>
      </c>
      <c r="B9" s="8" t="n">
        <v>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0</t>
        </is>
      </c>
      <c r="C1" s="2" t="inlineStr">
        <is>
          <t>Dec. 31, 2019</t>
        </is>
      </c>
    </row>
    <row r="2">
      <c r="A2" s="3" t="inlineStr">
        <is>
          <t>Debt Instrument</t>
        </is>
      </c>
    </row>
    <row r="3">
      <c r="A3" s="4" t="inlineStr">
        <is>
          <t>Long-term debt</t>
        </is>
      </c>
      <c r="B3" s="7" t="n">
        <v>96800</v>
      </c>
    </row>
    <row r="4">
      <c r="A4" s="4" t="inlineStr">
        <is>
          <t>Financing Leases</t>
        </is>
      </c>
      <c r="B4" s="6" t="n">
        <v>0</v>
      </c>
      <c r="C4" s="7" t="n">
        <v>100</v>
      </c>
    </row>
    <row r="5">
      <c r="A5" s="4" t="inlineStr">
        <is>
          <t>Less: unamortized debt issuance costs</t>
        </is>
      </c>
      <c r="B5" s="6" t="n">
        <v>-100</v>
      </c>
      <c r="C5" s="6" t="n">
        <v>-100</v>
      </c>
    </row>
    <row r="6">
      <c r="A6" s="4" t="inlineStr">
        <is>
          <t>Total debt and capital leases</t>
        </is>
      </c>
      <c r="B6" s="6" t="n">
        <v>96700</v>
      </c>
      <c r="C6" s="6" t="n">
        <v>115000</v>
      </c>
    </row>
    <row r="7">
      <c r="A7" s="4" t="inlineStr">
        <is>
          <t>Less: current maturities</t>
        </is>
      </c>
      <c r="B7" s="6" t="n">
        <v>-4243</v>
      </c>
      <c r="C7" s="6" t="n">
        <v>-21879</v>
      </c>
    </row>
    <row r="8">
      <c r="A8" s="4" t="inlineStr">
        <is>
          <t>Long-term debt</t>
        </is>
      </c>
      <c r="B8" s="6" t="n">
        <v>92489</v>
      </c>
      <c r="C8" s="6" t="n">
        <v>93141</v>
      </c>
    </row>
    <row r="9">
      <c r="A9" s="4" t="inlineStr">
        <is>
          <t>Tax increment financing debt</t>
        </is>
      </c>
    </row>
    <row r="10">
      <c r="A10" s="3" t="inlineStr">
        <is>
          <t>Debt Instrument</t>
        </is>
      </c>
    </row>
    <row r="11">
      <c r="A11" s="4" t="inlineStr">
        <is>
          <t>Long-term debt</t>
        </is>
      </c>
      <c r="B11" s="6" t="n">
        <v>18200</v>
      </c>
      <c r="C11" s="6" t="n">
        <v>18700</v>
      </c>
    </row>
    <row r="12">
      <c r="A12" s="4" t="inlineStr">
        <is>
          <t>Credit Agreement</t>
        </is>
      </c>
    </row>
    <row r="13">
      <c r="A13" s="3" t="inlineStr">
        <is>
          <t>Debt Instrument</t>
        </is>
      </c>
    </row>
    <row r="14">
      <c r="A14" s="4" t="inlineStr">
        <is>
          <t>Long-term debt</t>
        </is>
      </c>
      <c r="B14" s="6" t="n">
        <v>1700</v>
      </c>
      <c r="C14" s="6" t="n">
        <v>19000</v>
      </c>
    </row>
    <row r="15">
      <c r="A15" s="4" t="inlineStr">
        <is>
          <t>Foreign subsidiary debt</t>
        </is>
      </c>
    </row>
    <row r="16">
      <c r="A16" s="3" t="inlineStr">
        <is>
          <t>Debt Instrument</t>
        </is>
      </c>
    </row>
    <row r="17">
      <c r="A17" s="4" t="inlineStr">
        <is>
          <t>Long-term debt</t>
        </is>
      </c>
      <c r="B17" s="6" t="n">
        <v>1900</v>
      </c>
      <c r="C17" s="6" t="n">
        <v>2300</v>
      </c>
    </row>
    <row r="18">
      <c r="A18" s="4" t="inlineStr">
        <is>
          <t>New York Life Investors LLC</t>
        </is>
      </c>
    </row>
    <row r="19">
      <c r="A19" s="3" t="inlineStr">
        <is>
          <t>Debt Instrument</t>
        </is>
      </c>
    </row>
    <row r="20">
      <c r="A20" s="4" t="inlineStr">
        <is>
          <t>Long-term debt</t>
        </is>
      </c>
      <c r="B20" s="7" t="n">
        <v>75000</v>
      </c>
      <c r="C20" s="7" t="n">
        <v>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BT (Debt Payments Expected to be Paid) (Details) $ in Millions</t>
        </is>
      </c>
      <c r="B1" s="2" t="inlineStr">
        <is>
          <t>Jun. 30, 2020USD ($)</t>
        </is>
      </c>
    </row>
    <row r="2">
      <c r="A2" s="3" t="inlineStr">
        <is>
          <t>Long-term Debt, by Maturity</t>
        </is>
      </c>
    </row>
    <row r="3">
      <c r="A3" s="4" t="inlineStr">
        <is>
          <t>Debt</t>
        </is>
      </c>
      <c r="B3" s="8" t="n">
        <v>96.8</v>
      </c>
    </row>
    <row r="4">
      <c r="A4" s="4" t="inlineStr">
        <is>
          <t>Year 1</t>
        </is>
      </c>
      <c r="B4" s="9" t="n">
        <v>4.2</v>
      </c>
    </row>
    <row r="5">
      <c r="A5" s="4" t="inlineStr">
        <is>
          <t>Year 2</t>
        </is>
      </c>
      <c r="B5" s="9" t="n">
        <v>1.3</v>
      </c>
    </row>
    <row r="6">
      <c r="A6" s="4" t="inlineStr">
        <is>
          <t>Year 3</t>
        </is>
      </c>
      <c r="B6" s="9" t="n">
        <v>1.3</v>
      </c>
    </row>
    <row r="7">
      <c r="A7" s="4" t="inlineStr">
        <is>
          <t>Year 4</t>
        </is>
      </c>
      <c r="B7" s="9" t="n">
        <v>1.3</v>
      </c>
    </row>
    <row r="8">
      <c r="A8" s="4" t="inlineStr">
        <is>
          <t>Year 5</t>
        </is>
      </c>
      <c r="B8" s="9" t="n">
        <v>1.4</v>
      </c>
    </row>
    <row r="9">
      <c r="A9" s="4" t="inlineStr">
        <is>
          <t>More than 5 years</t>
        </is>
      </c>
      <c r="B9" s="8" t="n">
        <v>8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DEBT (Details) - USD ($) $ in Millions</t>
        </is>
      </c>
      <c r="B1" s="2" t="inlineStr">
        <is>
          <t>Oct. 28, 2016</t>
        </is>
      </c>
      <c r="C1" s="2" t="inlineStr">
        <is>
          <t>Jun. 30, 2020</t>
        </is>
      </c>
      <c r="D1" s="2" t="inlineStr">
        <is>
          <t>Sep. 26, 2018</t>
        </is>
      </c>
      <c r="E1" s="2" t="inlineStr">
        <is>
          <t>Jul. 30, 2018</t>
        </is>
      </c>
      <c r="F1" s="2" t="inlineStr">
        <is>
          <t>Dec. 31, 2012</t>
        </is>
      </c>
    </row>
    <row r="2">
      <c r="A2" s="3" t="inlineStr">
        <is>
          <t>Line of Credit Facility</t>
        </is>
      </c>
    </row>
    <row r="3">
      <c r="A3" s="4" t="inlineStr">
        <is>
          <t>Cross default trigger, minimum</t>
        </is>
      </c>
      <c r="C3" s="7" t="n">
        <v>10</v>
      </c>
    </row>
    <row r="4">
      <c r="A4" s="4" t="inlineStr">
        <is>
          <t>Minimum</t>
        </is>
      </c>
    </row>
    <row r="5">
      <c r="A5" s="3" t="inlineStr">
        <is>
          <t>Line of Credit Facility</t>
        </is>
      </c>
    </row>
    <row r="6">
      <c r="A6" s="4" t="inlineStr">
        <is>
          <t>Debt instrument covenant total leverage ratio</t>
        </is>
      </c>
      <c r="C6" s="6" t="n">
        <v>1</v>
      </c>
    </row>
    <row r="7">
      <c r="A7" s="4" t="inlineStr">
        <is>
          <t>Debt instrument covenant total interest ratio</t>
        </is>
      </c>
      <c r="C7" s="6" t="n">
        <v>1</v>
      </c>
    </row>
    <row r="8">
      <c r="A8" s="4" t="inlineStr">
        <is>
          <t>Maximum</t>
        </is>
      </c>
    </row>
    <row r="9">
      <c r="A9" s="3" t="inlineStr">
        <is>
          <t>Line of Credit Facility</t>
        </is>
      </c>
    </row>
    <row r="10">
      <c r="A10" s="4" t="inlineStr">
        <is>
          <t>Debt instrument covenant total leverage ratio</t>
        </is>
      </c>
      <c r="C10" s="10" t="n">
        <v>3.5</v>
      </c>
    </row>
    <row r="11">
      <c r="A11" s="4" t="inlineStr">
        <is>
          <t>Debt instrument covenant total interest ratio</t>
        </is>
      </c>
      <c r="C11" s="6" t="n">
        <v>3</v>
      </c>
    </row>
    <row r="12">
      <c r="A12" s="4" t="inlineStr">
        <is>
          <t>Tax increment financing debt</t>
        </is>
      </c>
    </row>
    <row r="13">
      <c r="A13" s="3" t="inlineStr">
        <is>
          <t>Debt Instrument</t>
        </is>
      </c>
    </row>
    <row r="14">
      <c r="A14" s="4" t="inlineStr">
        <is>
          <t>Aggregrate principal amount of debt</t>
        </is>
      </c>
      <c r="F14" s="7" t="n">
        <v>25</v>
      </c>
    </row>
    <row r="15">
      <c r="A15" s="4" t="inlineStr">
        <is>
          <t>Debt instrument, interest rate</t>
        </is>
      </c>
      <c r="C15" s="4" t="inlineStr">
        <is>
          <t>3.60%</t>
        </is>
      </c>
    </row>
    <row r="16">
      <c r="A16" s="4" t="inlineStr">
        <is>
          <t>Credit Agreement</t>
        </is>
      </c>
    </row>
    <row r="17">
      <c r="A17" s="3" t="inlineStr">
        <is>
          <t>Debt Instrument</t>
        </is>
      </c>
    </row>
    <row r="18">
      <c r="A18" s="4" t="inlineStr">
        <is>
          <t>Total borrowing capacity of facility</t>
        </is>
      </c>
      <c r="B18" s="7" t="n">
        <v>450</v>
      </c>
    </row>
    <row r="19">
      <c r="A19" s="4" t="inlineStr">
        <is>
          <t>Remaining borrowing capacity</t>
        </is>
      </c>
      <c r="C19" s="8" t="n">
        <v>294.1</v>
      </c>
    </row>
    <row r="20">
      <c r="A20" s="3" t="inlineStr">
        <is>
          <t>Line of Credit Facility</t>
        </is>
      </c>
    </row>
    <row r="21">
      <c r="A21" s="4" t="inlineStr">
        <is>
          <t>Current borrowing capacity</t>
        </is>
      </c>
      <c r="B21" s="6" t="n">
        <v>300</v>
      </c>
    </row>
    <row r="22">
      <c r="A22" s="4" t="inlineStr">
        <is>
          <t>Increase amount available</t>
        </is>
      </c>
      <c r="B22" s="7" t="n">
        <v>150</v>
      </c>
    </row>
    <row r="23">
      <c r="A23" s="4" t="inlineStr">
        <is>
          <t>Outstanding borrowings</t>
        </is>
      </c>
      <c r="C23" s="9" t="n">
        <v>1.7</v>
      </c>
    </row>
    <row r="24">
      <c r="A24" s="4" t="inlineStr">
        <is>
          <t>Letters of credit outstanding</t>
        </is>
      </c>
      <c r="C24" s="9" t="n">
        <v>4.2</v>
      </c>
    </row>
    <row r="25">
      <c r="A25" s="4" t="inlineStr">
        <is>
          <t>Credit Agreement | Minimum</t>
        </is>
      </c>
    </row>
    <row r="26">
      <c r="A26" s="3" t="inlineStr">
        <is>
          <t>Line of Credit Facility</t>
        </is>
      </c>
    </row>
    <row r="27">
      <c r="A27" s="4" t="inlineStr">
        <is>
          <t>Facility fee (as a percentage)</t>
        </is>
      </c>
      <c r="B27" s="4" t="inlineStr">
        <is>
          <t>0.10%</t>
        </is>
      </c>
    </row>
    <row r="28">
      <c r="A28" s="4" t="inlineStr">
        <is>
          <t>Credit Agreement | Maximum</t>
        </is>
      </c>
    </row>
    <row r="29">
      <c r="A29" s="3" t="inlineStr">
        <is>
          <t>Line of Credit Facility</t>
        </is>
      </c>
    </row>
    <row r="30">
      <c r="A30" s="4" t="inlineStr">
        <is>
          <t>Facility fee (as a percentage)</t>
        </is>
      </c>
      <c r="B30" s="4" t="inlineStr">
        <is>
          <t>0.275%</t>
        </is>
      </c>
    </row>
    <row r="31">
      <c r="A31" s="4" t="inlineStr">
        <is>
          <t>Credit Agreement | LIBOR | Minimum</t>
        </is>
      </c>
    </row>
    <row r="32">
      <c r="A32" s="3" t="inlineStr">
        <is>
          <t>Debt Instrument</t>
        </is>
      </c>
    </row>
    <row r="33">
      <c r="A33" s="4" t="inlineStr">
        <is>
          <t>Debt instrument basis spread of variable rate</t>
        </is>
      </c>
      <c r="B33" s="4" t="inlineStr">
        <is>
          <t>0.75%</t>
        </is>
      </c>
    </row>
    <row r="34">
      <c r="A34" s="4" t="inlineStr">
        <is>
          <t>Credit Agreement | LIBOR | Maximum</t>
        </is>
      </c>
    </row>
    <row r="35">
      <c r="A35" s="3" t="inlineStr">
        <is>
          <t>Debt Instrument</t>
        </is>
      </c>
    </row>
    <row r="36">
      <c r="A36" s="4" t="inlineStr">
        <is>
          <t>Debt instrument basis spread of variable rate</t>
        </is>
      </c>
      <c r="B36" s="4" t="inlineStr">
        <is>
          <t>1.60%</t>
        </is>
      </c>
    </row>
    <row r="37">
      <c r="A37" s="4" t="inlineStr">
        <is>
          <t>Prudential</t>
        </is>
      </c>
    </row>
    <row r="38">
      <c r="A38" s="3" t="inlineStr">
        <is>
          <t>Debt Instrument</t>
        </is>
      </c>
    </row>
    <row r="39">
      <c r="A39" s="4" t="inlineStr">
        <is>
          <t>Total borrowing capacity of facility</t>
        </is>
      </c>
      <c r="C39" s="6" t="n">
        <v>250</v>
      </c>
    </row>
    <row r="40">
      <c r="A40" s="4" t="inlineStr">
        <is>
          <t>Remaining borrowing capacity</t>
        </is>
      </c>
      <c r="C40" s="6" t="n">
        <v>150</v>
      </c>
    </row>
    <row r="41">
      <c r="A41" s="4" t="inlineStr">
        <is>
          <t>New York Life Investors LLC</t>
        </is>
      </c>
    </row>
    <row r="42">
      <c r="A42" s="3" t="inlineStr">
        <is>
          <t>Debt Instrument</t>
        </is>
      </c>
    </row>
    <row r="43">
      <c r="A43" s="4" t="inlineStr">
        <is>
          <t>Total borrowing capacity of facility</t>
        </is>
      </c>
      <c r="E43" s="7" t="n">
        <v>200</v>
      </c>
    </row>
    <row r="44">
      <c r="A44" s="4" t="inlineStr">
        <is>
          <t>Remaining borrowing capacity</t>
        </is>
      </c>
      <c r="C44" s="7" t="n">
        <v>125</v>
      </c>
    </row>
    <row r="45">
      <c r="A45" s="4" t="inlineStr">
        <is>
          <t>New York Life Investors LLC | Senior Notes</t>
        </is>
      </c>
    </row>
    <row r="46">
      <c r="A46" s="3" t="inlineStr">
        <is>
          <t>Debt Instrument</t>
        </is>
      </c>
    </row>
    <row r="47">
      <c r="A47" s="4" t="inlineStr">
        <is>
          <t>Aggregrate principal amount of debt</t>
        </is>
      </c>
      <c r="D47" s="7" t="n">
        <v>75</v>
      </c>
    </row>
    <row r="48">
      <c r="A48" s="4" t="inlineStr">
        <is>
          <t>Shelf Agreement, fixed interest rate</t>
        </is>
      </c>
      <c r="C48" s="4" t="inlineStr">
        <is>
          <t>4.0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Franklin Electric Co., Inc.</t>
        </is>
      </c>
      <c r="B4" s="7" t="n">
        <v>24651</v>
      </c>
      <c r="C4" s="7" t="n">
        <v>32745</v>
      </c>
      <c r="D4" s="7" t="n">
        <v>35294</v>
      </c>
      <c r="E4" s="7" t="n">
        <v>41801</v>
      </c>
    </row>
    <row r="5">
      <c r="A5" s="4" t="inlineStr">
        <is>
          <t>Less: Earnings allocated to participating securities</t>
        </is>
      </c>
      <c r="B5" s="6" t="n">
        <v>200</v>
      </c>
      <c r="C5" s="6" t="n">
        <v>200</v>
      </c>
      <c r="D5" s="6" t="n">
        <v>200</v>
      </c>
      <c r="E5" s="6" t="n">
        <v>300</v>
      </c>
    </row>
    <row r="6">
      <c r="A6" s="4" t="inlineStr">
        <is>
          <t>Net income available to common shareholders</t>
        </is>
      </c>
      <c r="B6" s="7" t="n">
        <v>24500</v>
      </c>
      <c r="C6" s="7" t="n">
        <v>32500</v>
      </c>
      <c r="D6" s="7" t="n">
        <v>35100</v>
      </c>
      <c r="E6" s="7" t="n">
        <v>41500</v>
      </c>
    </row>
    <row r="7">
      <c r="A7" s="3" t="inlineStr">
        <is>
          <t>Basic</t>
        </is>
      </c>
    </row>
    <row r="8">
      <c r="A8" s="4" t="inlineStr">
        <is>
          <t>Basic weighted average common shares outstanding</t>
        </is>
      </c>
      <c r="B8" s="9" t="n">
        <v>46.2</v>
      </c>
      <c r="C8" s="9" t="n">
        <v>46.3</v>
      </c>
      <c r="D8" s="9" t="n">
        <v>46.3</v>
      </c>
      <c r="E8" s="9" t="n">
        <v>46.3</v>
      </c>
    </row>
    <row r="9">
      <c r="A9" s="3" t="inlineStr">
        <is>
          <t>Effect of dilutive securities:</t>
        </is>
      </c>
    </row>
    <row r="10">
      <c r="A10" s="4" t="inlineStr">
        <is>
          <t>Non-participating employee stock options and performance awards</t>
        </is>
      </c>
      <c r="B10" s="9" t="n">
        <v>0.3</v>
      </c>
      <c r="C10" s="9" t="n">
        <v>0.4</v>
      </c>
      <c r="D10" s="9" t="n">
        <v>0.4</v>
      </c>
      <c r="E10" s="9" t="n">
        <v>0.4</v>
      </c>
    </row>
    <row r="11">
      <c r="A11" s="4" t="inlineStr">
        <is>
          <t>Diluted weighted average common shares outstanding</t>
        </is>
      </c>
      <c r="B11" s="9" t="n">
        <v>46.5</v>
      </c>
      <c r="C11" s="9" t="n">
        <v>46.7</v>
      </c>
      <c r="D11" s="9" t="n">
        <v>46.7</v>
      </c>
      <c r="E11" s="9" t="n">
        <v>46.7</v>
      </c>
    </row>
    <row r="12">
      <c r="A12" s="4" t="inlineStr">
        <is>
          <t>Basic earnings per share (in dollars per share)</t>
        </is>
      </c>
      <c r="B12" s="5" t="n">
        <v>0.53</v>
      </c>
      <c r="C12" s="5" t="n">
        <v>0.7</v>
      </c>
      <c r="D12" s="5" t="n">
        <v>0.76</v>
      </c>
      <c r="E12" s="5" t="n">
        <v>0.89</v>
      </c>
    </row>
    <row r="13">
      <c r="A13" s="4" t="inlineStr">
        <is>
          <t>Diluted earnings per share (in dollars per share)</t>
        </is>
      </c>
      <c r="B13" s="5" t="n">
        <v>0.52</v>
      </c>
      <c r="C13" s="5" t="n">
        <v>0.7</v>
      </c>
      <c r="D13" s="5" t="n">
        <v>0.75</v>
      </c>
      <c r="E13" s="5" t="n">
        <v>0.89</v>
      </c>
    </row>
    <row r="14">
      <c r="A14" s="4" t="inlineStr">
        <is>
          <t>Anti-dilutive stock options (in shares)</t>
        </is>
      </c>
      <c r="B14" s="9" t="n">
        <v>0.4</v>
      </c>
      <c r="C14" s="9" t="n">
        <v>0.3</v>
      </c>
      <c r="D14" s="9" t="n">
        <v>0.3</v>
      </c>
      <c r="E14" s="9"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OLL FORWAR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 Dividends, Per Share, Cash Paid</t>
        </is>
      </c>
      <c r="B3" s="11" t="n">
        <v>0.155</v>
      </c>
      <c r="C3" s="11" t="n">
        <v>0.145</v>
      </c>
      <c r="D3" s="11" t="n">
        <v>0.31</v>
      </c>
      <c r="E3" s="11" t="n">
        <v>0.29</v>
      </c>
    </row>
    <row r="4">
      <c r="A4" s="3" t="inlineStr">
        <is>
          <t>Increase (Decrease) in Stockholders' Equity</t>
        </is>
      </c>
    </row>
    <row r="5">
      <c r="A5" s="4" t="inlineStr">
        <is>
          <t>Equity, beginning balance</t>
        </is>
      </c>
      <c r="D5" s="7" t="n">
        <v>798669</v>
      </c>
    </row>
    <row r="6">
      <c r="A6" s="4" t="inlineStr">
        <is>
          <t>Net income</t>
        </is>
      </c>
      <c r="B6" s="7" t="n">
        <v>24802</v>
      </c>
      <c r="C6" s="7" t="n">
        <v>32812</v>
      </c>
      <c r="D6" s="6" t="n">
        <v>35594</v>
      </c>
      <c r="E6" s="7" t="n">
        <v>41939</v>
      </c>
    </row>
    <row r="7">
      <c r="A7" s="4" t="inlineStr">
        <is>
          <t>Equity, ending balance</t>
        </is>
      </c>
      <c r="B7" s="6" t="n">
        <v>775511</v>
      </c>
      <c r="D7" s="6" t="n">
        <v>775511</v>
      </c>
    </row>
    <row r="8">
      <c r="A8" s="4" t="inlineStr">
        <is>
          <t>Temporary equity, beginning balance</t>
        </is>
      </c>
      <c r="B8" s="6" t="n">
        <v>-245</v>
      </c>
      <c r="C8" s="6" t="n">
        <v>408</v>
      </c>
      <c r="D8" s="6" t="n">
        <v>-236</v>
      </c>
      <c r="E8" s="6" t="n">
        <v>518</v>
      </c>
    </row>
    <row r="9">
      <c r="A9" s="4" t="inlineStr">
        <is>
          <t>Net income</t>
        </is>
      </c>
      <c r="B9" s="6" t="n">
        <v>-18</v>
      </c>
      <c r="C9" s="6" t="n">
        <v>-180</v>
      </c>
      <c r="D9" s="6" t="n">
        <v>-56</v>
      </c>
      <c r="E9" s="6" t="n">
        <v>-283</v>
      </c>
    </row>
    <row r="10">
      <c r="A10" s="4" t="inlineStr">
        <is>
          <t>Noncontrolling Interest, Decrease from Redemptions or Purchase of Interests</t>
        </is>
      </c>
      <c r="B10" s="6" t="n">
        <v>0</v>
      </c>
      <c r="C10" s="6" t="n">
        <v>-485</v>
      </c>
      <c r="D10" s="6" t="n">
        <v>0</v>
      </c>
      <c r="E10" s="6" t="n">
        <v>-485</v>
      </c>
    </row>
    <row r="11">
      <c r="A11" s="4" t="inlineStr">
        <is>
          <t>Temporary Equity, Foreign Currency Translation Adjustments</t>
        </is>
      </c>
      <c r="B11" s="6" t="n">
        <v>1</v>
      </c>
      <c r="C11" s="6" t="n">
        <v>47</v>
      </c>
      <c r="D11" s="6" t="n">
        <v>30</v>
      </c>
      <c r="E11" s="6" t="n">
        <v>40</v>
      </c>
    </row>
    <row r="12">
      <c r="A12" s="4" t="inlineStr">
        <is>
          <t>Temporary equity, ending balance</t>
        </is>
      </c>
      <c r="B12" s="6" t="n">
        <v>-262</v>
      </c>
      <c r="C12" s="6" t="n">
        <v>-210</v>
      </c>
      <c r="D12" s="6" t="n">
        <v>-262</v>
      </c>
      <c r="E12" s="6" t="n">
        <v>-210</v>
      </c>
    </row>
    <row r="13">
      <c r="A13" s="4" t="inlineStr">
        <is>
          <t>Common Stock</t>
        </is>
      </c>
    </row>
    <row r="14">
      <c r="A14" s="3" t="inlineStr">
        <is>
          <t>Increase (Decrease) in Stockholders' Equity</t>
        </is>
      </c>
    </row>
    <row r="15">
      <c r="A15" s="4" t="inlineStr">
        <is>
          <t>Equity, beginning balance</t>
        </is>
      </c>
      <c r="B15" s="6" t="n">
        <v>4614</v>
      </c>
      <c r="C15" s="6" t="n">
        <v>4637</v>
      </c>
      <c r="D15" s="6" t="n">
        <v>4639</v>
      </c>
      <c r="E15" s="6" t="n">
        <v>4632</v>
      </c>
    </row>
    <row r="16">
      <c r="A16" s="4" t="inlineStr">
        <is>
          <t>Stock Issued During Period, Value, New Issues</t>
        </is>
      </c>
      <c r="B16" s="6" t="n">
        <v>2</v>
      </c>
      <c r="C16" s="6" t="n">
        <v>1</v>
      </c>
      <c r="D16" s="6" t="n">
        <v>4</v>
      </c>
      <c r="E16" s="6" t="n">
        <v>7</v>
      </c>
    </row>
    <row r="17">
      <c r="A17" s="4" t="inlineStr">
        <is>
          <t>Stock Repurchased and Retired During Period, Value</t>
        </is>
      </c>
      <c r="B17" s="6" t="n">
        <v>-2</v>
      </c>
      <c r="C17" s="6" t="n">
        <v>-12</v>
      </c>
      <c r="D17" s="6" t="n">
        <v>-37</v>
      </c>
      <c r="E17" s="6" t="n">
        <v>-21</v>
      </c>
    </row>
    <row r="18">
      <c r="A18" s="4" t="inlineStr">
        <is>
          <t>Shares Issued, Value, Share-based Payment Arrangement, after Forfeiture</t>
        </is>
      </c>
      <c r="B18" s="6" t="n">
        <v>4</v>
      </c>
      <c r="C18" s="6" t="n">
        <v>6</v>
      </c>
      <c r="D18" s="6" t="n">
        <v>12</v>
      </c>
      <c r="E18" s="6" t="n">
        <v>14</v>
      </c>
    </row>
    <row r="19">
      <c r="A19" s="4" t="inlineStr">
        <is>
          <t>Equity, ending balance</t>
        </is>
      </c>
      <c r="B19" s="6" t="n">
        <v>4618</v>
      </c>
      <c r="C19" s="6" t="n">
        <v>4632</v>
      </c>
      <c r="D19" s="6" t="n">
        <v>4618</v>
      </c>
      <c r="E19" s="6" t="n">
        <v>4632</v>
      </c>
    </row>
    <row r="20">
      <c r="A20" s="4" t="inlineStr">
        <is>
          <t>Additional Paid in Capital</t>
        </is>
      </c>
    </row>
    <row r="21">
      <c r="A21" s="3" t="inlineStr">
        <is>
          <t>Increase (Decrease) in Stockholders' Equity</t>
        </is>
      </c>
    </row>
    <row r="22">
      <c r="A22" s="4" t="inlineStr">
        <is>
          <t>Equity, beginning balance</t>
        </is>
      </c>
      <c r="B22" s="6" t="n">
        <v>274869</v>
      </c>
      <c r="C22" s="6" t="n">
        <v>262002</v>
      </c>
      <c r="D22" s="6" t="n">
        <v>269656</v>
      </c>
      <c r="E22" s="6" t="n">
        <v>257535</v>
      </c>
    </row>
    <row r="23">
      <c r="A23" s="4" t="inlineStr">
        <is>
          <t>Stock Issued During Period, Value, New Issues</t>
        </is>
      </c>
      <c r="B23" s="6" t="n">
        <v>647</v>
      </c>
      <c r="C23" s="6" t="n">
        <v>243</v>
      </c>
      <c r="D23" s="6" t="n">
        <v>1516</v>
      </c>
      <c r="E23" s="6" t="n">
        <v>1488</v>
      </c>
    </row>
    <row r="24">
      <c r="A24" s="4" t="inlineStr">
        <is>
          <t>Shares Issued, Value, Share-based Payment Arrangement, after Forfeiture</t>
        </is>
      </c>
      <c r="B24" s="6" t="n">
        <v>2659</v>
      </c>
      <c r="C24" s="6" t="n">
        <v>2288</v>
      </c>
      <c r="D24" s="6" t="n">
        <v>7003</v>
      </c>
      <c r="E24" s="6" t="n">
        <v>5510</v>
      </c>
    </row>
    <row r="25">
      <c r="A25" s="4" t="inlineStr">
        <is>
          <t>Equity, ending balance</t>
        </is>
      </c>
      <c r="B25" s="6" t="n">
        <v>278175</v>
      </c>
      <c r="C25" s="6" t="n">
        <v>264533</v>
      </c>
      <c r="D25" s="6" t="n">
        <v>278175</v>
      </c>
      <c r="E25" s="6" t="n">
        <v>264533</v>
      </c>
    </row>
    <row r="26">
      <c r="A26" s="4" t="inlineStr">
        <is>
          <t>Retained Earnings</t>
        </is>
      </c>
    </row>
    <row r="27">
      <c r="A27" s="3" t="inlineStr">
        <is>
          <t>Increase (Decrease) in Stockholders' Equity</t>
        </is>
      </c>
    </row>
    <row r="28">
      <c r="A28" s="4" t="inlineStr">
        <is>
          <t>Equity, beginning balance</t>
        </is>
      </c>
      <c r="B28" s="6" t="n">
        <v>698917</v>
      </c>
      <c r="C28" s="6" t="n">
        <v>652737</v>
      </c>
      <c r="D28" s="6" t="n">
        <v>712460</v>
      </c>
      <c r="E28" s="6" t="n">
        <v>654724</v>
      </c>
    </row>
    <row r="29">
      <c r="A29" s="4" t="inlineStr">
        <is>
          <t>Net income</t>
        </is>
      </c>
      <c r="B29" s="6" t="n">
        <v>24651</v>
      </c>
      <c r="C29" s="6" t="n">
        <v>32745</v>
      </c>
      <c r="D29" s="6" t="n">
        <v>35294</v>
      </c>
      <c r="E29" s="6" t="n">
        <v>41801</v>
      </c>
    </row>
    <row r="30">
      <c r="A30" s="4" t="inlineStr">
        <is>
          <t>Dividends, Common Stock, Cash</t>
        </is>
      </c>
      <c r="B30" s="6" t="n">
        <v>-7206</v>
      </c>
      <c r="C30" s="6" t="n">
        <v>-6787</v>
      </c>
      <c r="D30" s="6" t="n">
        <v>-14446</v>
      </c>
      <c r="E30" s="6" t="n">
        <v>-13510</v>
      </c>
    </row>
    <row r="31">
      <c r="A31" s="4" t="inlineStr">
        <is>
          <t>Stock Repurchased and Retired During Period, Value</t>
        </is>
      </c>
      <c r="B31" s="6" t="n">
        <v>-741</v>
      </c>
      <c r="C31" s="6" t="n">
        <v>-5202</v>
      </c>
      <c r="D31" s="6" t="n">
        <v>-17687</v>
      </c>
      <c r="E31" s="6" t="n">
        <v>-9522</v>
      </c>
    </row>
    <row r="32">
      <c r="A32" s="4" t="inlineStr">
        <is>
          <t>Equity, ending balance</t>
        </is>
      </c>
      <c r="B32" s="6" t="n">
        <v>715621</v>
      </c>
      <c r="C32" s="6" t="n">
        <v>673493</v>
      </c>
      <c r="D32" s="6" t="n">
        <v>715621</v>
      </c>
      <c r="E32" s="6" t="n">
        <v>673493</v>
      </c>
    </row>
    <row r="33">
      <c r="A33" s="4" t="inlineStr">
        <is>
          <t>Minimum Pension Liability</t>
        </is>
      </c>
    </row>
    <row r="34">
      <c r="A34" s="3" t="inlineStr">
        <is>
          <t>Increase (Decrease) in Stockholders' Equity</t>
        </is>
      </c>
    </row>
    <row r="35">
      <c r="A35" s="4" t="inlineStr">
        <is>
          <t>Equity, beginning balance</t>
        </is>
      </c>
      <c r="B35" s="6" t="n">
        <v>-49373</v>
      </c>
      <c r="C35" s="6" t="n">
        <v>-48076</v>
      </c>
      <c r="D35" s="6" t="n">
        <v>-50089</v>
      </c>
      <c r="E35" s="6" t="n">
        <v>-48585</v>
      </c>
    </row>
    <row r="36">
      <c r="A36" s="4" t="inlineStr">
        <is>
          <t>Other Comprehensive (Income) Loss, Defined Benefit Plan, after Reclassification Adjustment, after Tax</t>
        </is>
      </c>
      <c r="B36" s="6" t="n">
        <v>716</v>
      </c>
      <c r="C36" s="6" t="n">
        <v>508</v>
      </c>
      <c r="D36" s="6" t="n">
        <v>1432</v>
      </c>
      <c r="E36" s="6" t="n">
        <v>1017</v>
      </c>
    </row>
    <row r="37">
      <c r="A37" s="4" t="inlineStr">
        <is>
          <t>Equity, ending balance</t>
        </is>
      </c>
      <c r="B37" s="6" t="n">
        <v>-48657</v>
      </c>
      <c r="C37" s="6" t="n">
        <v>-47568</v>
      </c>
      <c r="D37" s="6" t="n">
        <v>-48657</v>
      </c>
      <c r="E37" s="6" t="n">
        <v>-47568</v>
      </c>
    </row>
    <row r="38">
      <c r="A38" s="4" t="inlineStr">
        <is>
          <t>Cumulative Translation Adjustment</t>
        </is>
      </c>
    </row>
    <row r="39">
      <c r="A39" s="3" t="inlineStr">
        <is>
          <t>Increase (Decrease) in Stockholders' Equity</t>
        </is>
      </c>
    </row>
    <row r="40">
      <c r="A40" s="4" t="inlineStr">
        <is>
          <t>Equity, beginning balance</t>
        </is>
      </c>
      <c r="B40" s="6" t="n">
        <v>-177848</v>
      </c>
      <c r="C40" s="6" t="n">
        <v>-137205</v>
      </c>
      <c r="D40" s="6" t="n">
        <v>-140121</v>
      </c>
      <c r="E40" s="6" t="n">
        <v>-134434</v>
      </c>
    </row>
    <row r="41">
      <c r="A41" s="4" t="inlineStr">
        <is>
          <t>Currency translation adjustment</t>
        </is>
      </c>
      <c r="B41" s="6" t="n">
        <v>1955</v>
      </c>
      <c r="C41" s="6" t="n">
        <v>1303</v>
      </c>
      <c r="D41" s="6" t="n">
        <v>-35772</v>
      </c>
      <c r="E41" s="6" t="n">
        <v>-1468</v>
      </c>
    </row>
    <row r="42">
      <c r="A42" s="4" t="inlineStr">
        <is>
          <t>Equity, ending balance</t>
        </is>
      </c>
      <c r="B42" s="6" t="n">
        <v>-175893</v>
      </c>
      <c r="C42" s="6" t="n">
        <v>-135902</v>
      </c>
      <c r="D42" s="6" t="n">
        <v>-175893</v>
      </c>
      <c r="E42" s="6" t="n">
        <v>-135902</v>
      </c>
    </row>
    <row r="43">
      <c r="A43" s="4" t="inlineStr">
        <is>
          <t>Noncontrolling Interest</t>
        </is>
      </c>
    </row>
    <row r="44">
      <c r="A44" s="3" t="inlineStr">
        <is>
          <t>Increase (Decrease) in Stockholders' Equity</t>
        </is>
      </c>
    </row>
    <row r="45">
      <c r="A45" s="4" t="inlineStr">
        <is>
          <t>Equity, beginning balance</t>
        </is>
      </c>
      <c r="B45" s="6" t="n">
        <v>2287</v>
      </c>
      <c r="C45" s="6" t="n">
        <v>2097</v>
      </c>
      <c r="D45" s="6" t="n">
        <v>2124</v>
      </c>
      <c r="E45" s="6" t="n">
        <v>1955</v>
      </c>
    </row>
    <row r="46">
      <c r="A46" s="4" t="inlineStr">
        <is>
          <t>Net income</t>
        </is>
      </c>
      <c r="B46" s="6" t="n">
        <v>169</v>
      </c>
      <c r="C46" s="6" t="n">
        <v>247</v>
      </c>
      <c r="D46" s="6" t="n">
        <v>356</v>
      </c>
      <c r="E46" s="6" t="n">
        <v>421</v>
      </c>
    </row>
    <row r="47">
      <c r="A47" s="4" t="inlineStr">
        <is>
          <t>Noncontrolling Interest, Decrease from Distributions to Noncontrolling Interest Holders</t>
        </is>
      </c>
      <c r="B47" s="6" t="n">
        <v>-830</v>
      </c>
      <c r="C47" s="6" t="n">
        <v>-642</v>
      </c>
      <c r="D47" s="6" t="n">
        <v>-830</v>
      </c>
      <c r="E47" s="6" t="n">
        <v>-642</v>
      </c>
    </row>
    <row r="48">
      <c r="A48" s="4" t="inlineStr">
        <is>
          <t>Currency translation adjustment</t>
        </is>
      </c>
      <c r="B48" s="6" t="n">
        <v>21</v>
      </c>
      <c r="C48" s="6" t="n">
        <v>12</v>
      </c>
      <c r="D48" s="6" t="n">
        <v>-3</v>
      </c>
      <c r="E48" s="6" t="n">
        <v>-20</v>
      </c>
    </row>
    <row r="49">
      <c r="A49" s="4" t="inlineStr">
        <is>
          <t>Equity, ending balance</t>
        </is>
      </c>
      <c r="B49" s="6" t="n">
        <v>1647</v>
      </c>
      <c r="C49" s="6" t="n">
        <v>1714</v>
      </c>
      <c r="D49" s="6" t="n">
        <v>1647</v>
      </c>
      <c r="E49" s="6" t="n">
        <v>1714</v>
      </c>
    </row>
    <row r="50">
      <c r="A50" s="4" t="inlineStr">
        <is>
          <t>Total Equity</t>
        </is>
      </c>
    </row>
    <row r="51">
      <c r="A51" s="3" t="inlineStr">
        <is>
          <t>Increase (Decrease) in Stockholders' Equity</t>
        </is>
      </c>
    </row>
    <row r="52">
      <c r="A52" s="4" t="inlineStr">
        <is>
          <t>Equity, beginning balance</t>
        </is>
      </c>
      <c r="B52" s="6" t="n">
        <v>753466</v>
      </c>
      <c r="C52" s="6" t="n">
        <v>736192</v>
      </c>
      <c r="D52" s="6" t="n">
        <v>798669</v>
      </c>
      <c r="E52" s="6" t="n">
        <v>735827</v>
      </c>
    </row>
    <row r="53">
      <c r="A53" s="4" t="inlineStr">
        <is>
          <t>Net income</t>
        </is>
      </c>
      <c r="B53" s="6" t="n">
        <v>24820</v>
      </c>
      <c r="C53" s="6" t="n">
        <v>32992</v>
      </c>
      <c r="D53" s="6" t="n">
        <v>35650</v>
      </c>
      <c r="E53" s="6" t="n">
        <v>42222</v>
      </c>
    </row>
    <row r="54">
      <c r="A54" s="4" t="inlineStr">
        <is>
          <t>Dividends, Common Stock, Cash</t>
        </is>
      </c>
      <c r="B54" s="6" t="n">
        <v>-7206</v>
      </c>
      <c r="C54" s="6" t="n">
        <v>-6787</v>
      </c>
      <c r="D54" s="6" t="n">
        <v>-14446</v>
      </c>
      <c r="E54" s="6" t="n">
        <v>-13510</v>
      </c>
    </row>
    <row r="55">
      <c r="A55" s="4" t="inlineStr">
        <is>
          <t>Stock Issued During Period, Value, New Issues</t>
        </is>
      </c>
      <c r="B55" s="6" t="n">
        <v>649</v>
      </c>
      <c r="C55" s="6" t="n">
        <v>244</v>
      </c>
      <c r="D55" s="6" t="n">
        <v>1520</v>
      </c>
      <c r="E55" s="6" t="n">
        <v>1495</v>
      </c>
    </row>
    <row r="56">
      <c r="A56" s="4" t="inlineStr">
        <is>
          <t>Stock Repurchased and Retired During Period, Value</t>
        </is>
      </c>
      <c r="B56" s="6" t="n">
        <v>-743</v>
      </c>
      <c r="C56" s="6" t="n">
        <v>-5214</v>
      </c>
      <c r="D56" s="6" t="n">
        <v>-17724</v>
      </c>
      <c r="E56" s="6" t="n">
        <v>-9543</v>
      </c>
    </row>
    <row r="57">
      <c r="A57" s="4" t="inlineStr">
        <is>
          <t>Shares Issued, Value, Share-based Payment Arrangement, after Forfeiture</t>
        </is>
      </c>
      <c r="B57" s="6" t="n">
        <v>2663</v>
      </c>
      <c r="C57" s="6" t="n">
        <v>2294</v>
      </c>
      <c r="D57" s="6" t="n">
        <v>7015</v>
      </c>
      <c r="E57" s="6" t="n">
        <v>5524</v>
      </c>
    </row>
    <row r="58">
      <c r="A58" s="4" t="inlineStr">
        <is>
          <t>Noncontrolling Interest, Decrease from Distributions to Noncontrolling Interest Holders</t>
        </is>
      </c>
      <c r="B58" s="6" t="n">
        <v>-830</v>
      </c>
      <c r="C58" s="6" t="n">
        <v>-642</v>
      </c>
      <c r="D58" s="6" t="n">
        <v>-830</v>
      </c>
      <c r="E58" s="6" t="n">
        <v>-642</v>
      </c>
    </row>
    <row r="59">
      <c r="A59" s="4" t="inlineStr">
        <is>
          <t>Currency translation adjustment</t>
        </is>
      </c>
      <c r="B59" s="6" t="n">
        <v>1976</v>
      </c>
      <c r="C59" s="6" t="n">
        <v>1315</v>
      </c>
      <c r="D59" s="6" t="n">
        <v>-35775</v>
      </c>
      <c r="E59" s="6" t="n">
        <v>-1488</v>
      </c>
    </row>
    <row r="60">
      <c r="A60" s="4" t="inlineStr">
        <is>
          <t>Other Comprehensive (Income) Loss, Defined Benefit Plan, after Reclassification Adjustment, after Tax</t>
        </is>
      </c>
      <c r="B60" s="6" t="n">
        <v>716</v>
      </c>
      <c r="C60" s="6" t="n">
        <v>508</v>
      </c>
      <c r="D60" s="6" t="n">
        <v>1432</v>
      </c>
      <c r="E60" s="6" t="n">
        <v>1017</v>
      </c>
    </row>
    <row r="61">
      <c r="A61" s="4" t="inlineStr">
        <is>
          <t>Equity, ending balance</t>
        </is>
      </c>
      <c r="B61" s="7" t="n">
        <v>775511</v>
      </c>
      <c r="C61" s="7" t="n">
        <v>760902</v>
      </c>
      <c r="D61" s="7" t="n">
        <v>775511</v>
      </c>
      <c r="E61" s="7" t="n">
        <v>7609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t>
        </is>
      </c>
    </row>
    <row r="4">
      <c r="A4" s="4" t="inlineStr">
        <is>
          <t>Equity, beginning balance</t>
        </is>
      </c>
      <c r="D4" s="7" t="n">
        <v>798669</v>
      </c>
    </row>
    <row r="5">
      <c r="A5" s="4" t="inlineStr">
        <is>
          <t>Other comprehensive income/(loss)</t>
        </is>
      </c>
      <c r="B5" s="7" t="n">
        <v>2693</v>
      </c>
      <c r="C5" s="7" t="n">
        <v>1870</v>
      </c>
      <c r="D5" s="6" t="n">
        <v>-34313</v>
      </c>
      <c r="E5" s="7" t="n">
        <v>-431</v>
      </c>
    </row>
    <row r="6">
      <c r="A6" s="4" t="inlineStr">
        <is>
          <t>Equity, ending balance</t>
        </is>
      </c>
      <c r="B6" s="6" t="n">
        <v>775511</v>
      </c>
      <c r="D6" s="6" t="n">
        <v>775511</v>
      </c>
    </row>
    <row r="7">
      <c r="A7" s="4" t="inlineStr">
        <is>
          <t>Income tax expense related to items of other comprehensive income/(loss)</t>
        </is>
      </c>
      <c r="B7" s="6" t="n">
        <v>185</v>
      </c>
      <c r="C7" s="6" t="n">
        <v>141</v>
      </c>
      <c r="D7" s="6" t="n">
        <v>370</v>
      </c>
      <c r="E7" s="6" t="n">
        <v>282</v>
      </c>
    </row>
    <row r="8">
      <c r="A8" s="4" t="inlineStr">
        <is>
          <t>Foreign Currency Translation Adjustments</t>
        </is>
      </c>
    </row>
    <row r="9">
      <c r="A9" s="3" t="inlineStr">
        <is>
          <t>AOCI Including Portion Attributable to Noncontrolling Interest, Net of Tax</t>
        </is>
      </c>
    </row>
    <row r="10">
      <c r="A10" s="4" t="inlineStr">
        <is>
          <t>Equity, beginning balance</t>
        </is>
      </c>
      <c r="D10" s="6" t="n">
        <v>-140200</v>
      </c>
      <c r="E10" s="6" t="n">
        <v>-134500</v>
      </c>
    </row>
    <row r="11">
      <c r="A11" s="4" t="inlineStr">
        <is>
          <t>Other comprehensive income/(loss) before reclassifications</t>
        </is>
      </c>
      <c r="D11" s="6" t="n">
        <v>-35800</v>
      </c>
      <c r="E11" s="6" t="n">
        <v>-1400</v>
      </c>
    </row>
    <row r="12">
      <c r="A12" s="4" t="inlineStr">
        <is>
          <t>Amounts reclassified from accumulated other comprehensive income/(loss) (1)</t>
        </is>
      </c>
      <c r="D12" s="6" t="n">
        <v>0</v>
      </c>
      <c r="E12" s="6" t="n">
        <v>0</v>
      </c>
    </row>
    <row r="13">
      <c r="A13" s="4" t="inlineStr">
        <is>
          <t>Other comprehensive income/(loss)</t>
        </is>
      </c>
      <c r="D13" s="6" t="n">
        <v>-35800</v>
      </c>
      <c r="E13" s="6" t="n">
        <v>-1400</v>
      </c>
    </row>
    <row r="14">
      <c r="A14" s="4" t="inlineStr">
        <is>
          <t>Equity, ending balance</t>
        </is>
      </c>
      <c r="B14" s="6" t="n">
        <v>-176000</v>
      </c>
      <c r="C14" s="6" t="n">
        <v>-135900</v>
      </c>
      <c r="D14" s="6" t="n">
        <v>-176000</v>
      </c>
      <c r="E14" s="6" t="n">
        <v>-135900</v>
      </c>
    </row>
    <row r="15">
      <c r="A15" s="4" t="inlineStr">
        <is>
          <t>Pension and Post-Retirement Plan Benefit Adjustments</t>
        </is>
      </c>
    </row>
    <row r="16">
      <c r="A16" s="3" t="inlineStr">
        <is>
          <t>AOCI Including Portion Attributable to Noncontrolling Interest, Net of Tax</t>
        </is>
      </c>
    </row>
    <row r="17">
      <c r="A17" s="4" t="inlineStr">
        <is>
          <t>Equity, beginning balance</t>
        </is>
      </c>
      <c r="D17" s="6" t="n">
        <v>-50000</v>
      </c>
      <c r="E17" s="6" t="n">
        <v>-48500</v>
      </c>
    </row>
    <row r="18">
      <c r="A18" s="4" t="inlineStr">
        <is>
          <t>Other comprehensive income/(loss) before reclassifications</t>
        </is>
      </c>
      <c r="D18" s="6" t="n">
        <v>0</v>
      </c>
      <c r="E18" s="6" t="n">
        <v>0</v>
      </c>
    </row>
    <row r="19">
      <c r="A19" s="4" t="inlineStr">
        <is>
          <t>Amounts reclassified from accumulated other comprehensive income/(loss) (1)</t>
        </is>
      </c>
      <c r="D19" s="6" t="n">
        <v>1400</v>
      </c>
      <c r="E19" s="6" t="n">
        <v>900</v>
      </c>
    </row>
    <row r="20">
      <c r="A20" s="4" t="inlineStr">
        <is>
          <t>Other comprehensive income/(loss)</t>
        </is>
      </c>
      <c r="D20" s="6" t="n">
        <v>1400</v>
      </c>
      <c r="E20" s="6" t="n">
        <v>900</v>
      </c>
    </row>
    <row r="21">
      <c r="A21" s="4" t="inlineStr">
        <is>
          <t>Equity, ending balance</t>
        </is>
      </c>
      <c r="B21" s="6" t="n">
        <v>-48600</v>
      </c>
      <c r="C21" s="6" t="n">
        <v>-47600</v>
      </c>
      <c r="D21" s="6" t="n">
        <v>-48600</v>
      </c>
      <c r="E21" s="6" t="n">
        <v>-47600</v>
      </c>
    </row>
    <row r="22">
      <c r="A22" s="4" t="inlineStr">
        <is>
          <t>AOCI Including Portion Attributable to Noncontrolling Interest</t>
        </is>
      </c>
    </row>
    <row r="23">
      <c r="A23" s="3" t="inlineStr">
        <is>
          <t>AOCI Including Portion Attributable to Noncontrolling Interest, Net of Tax</t>
        </is>
      </c>
    </row>
    <row r="24">
      <c r="A24" s="4" t="inlineStr">
        <is>
          <t>Equity, beginning balance</t>
        </is>
      </c>
      <c r="D24" s="6" t="n">
        <v>-190200</v>
      </c>
      <c r="E24" s="6" t="n">
        <v>-183000</v>
      </c>
    </row>
    <row r="25">
      <c r="A25" s="4" t="inlineStr">
        <is>
          <t>Other comprehensive income/(loss) before reclassifications</t>
        </is>
      </c>
      <c r="D25" s="6" t="n">
        <v>-35800</v>
      </c>
      <c r="E25" s="6" t="n">
        <v>-1400</v>
      </c>
    </row>
    <row r="26">
      <c r="A26" s="4" t="inlineStr">
        <is>
          <t>Amounts reclassified from accumulated other comprehensive income/(loss) (1)</t>
        </is>
      </c>
      <c r="D26" s="6" t="n">
        <v>1400</v>
      </c>
      <c r="E26" s="6" t="n">
        <v>900</v>
      </c>
    </row>
    <row r="27">
      <c r="A27" s="4" t="inlineStr">
        <is>
          <t>Other comprehensive income/(loss)</t>
        </is>
      </c>
      <c r="D27" s="6" t="n">
        <v>-34400</v>
      </c>
      <c r="E27" s="6" t="n">
        <v>-500</v>
      </c>
    </row>
    <row r="28">
      <c r="A28" s="4" t="inlineStr">
        <is>
          <t>Equity, ending balance</t>
        </is>
      </c>
      <c r="B28" s="7" t="n">
        <v>-224600</v>
      </c>
      <c r="C28" s="7" t="n">
        <v>-183500</v>
      </c>
      <c r="D28" s="7" t="n">
        <v>-224600</v>
      </c>
      <c r="E28" s="7" t="n">
        <v>-183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Net sales</t>
        </is>
      </c>
      <c r="B4" s="7" t="n">
        <v>308281</v>
      </c>
      <c r="C4" s="7" t="n">
        <v>355340</v>
      </c>
      <c r="D4" s="7" t="n">
        <v>575035</v>
      </c>
      <c r="E4" s="7" t="n">
        <v>646055</v>
      </c>
    </row>
    <row r="5">
      <c r="A5" s="4" t="inlineStr">
        <is>
          <t>Operating income/(loss)</t>
        </is>
      </c>
      <c r="B5" s="6" t="n">
        <v>33933</v>
      </c>
      <c r="C5" s="6" t="n">
        <v>43691</v>
      </c>
      <c r="D5" s="6" t="n">
        <v>47754</v>
      </c>
      <c r="E5" s="6" t="n">
        <v>55812</v>
      </c>
    </row>
    <row r="6">
      <c r="A6" s="4" t="inlineStr">
        <is>
          <t>Total assets</t>
        </is>
      </c>
      <c r="B6" s="6" t="n">
        <v>1151332</v>
      </c>
      <c r="D6" s="6" t="n">
        <v>1151332</v>
      </c>
      <c r="F6" s="7" t="n">
        <v>1194743</v>
      </c>
    </row>
    <row r="7">
      <c r="A7" s="4" t="inlineStr">
        <is>
          <t>Corporate And Eliminations</t>
        </is>
      </c>
    </row>
    <row r="8">
      <c r="A8" s="3" t="inlineStr">
        <is>
          <t>Segment Reporting Information</t>
        </is>
      </c>
    </row>
    <row r="9">
      <c r="A9" s="4" t="inlineStr">
        <is>
          <t>Net sales</t>
        </is>
      </c>
      <c r="B9" s="6" t="n">
        <v>-18200</v>
      </c>
      <c r="C9" s="6" t="n">
        <v>-14800</v>
      </c>
      <c r="D9" s="6" t="n">
        <v>-31200</v>
      </c>
      <c r="E9" s="6" t="n">
        <v>-26000</v>
      </c>
    </row>
    <row r="10">
      <c r="A10" s="4" t="inlineStr">
        <is>
          <t>Operating income/(loss)</t>
        </is>
      </c>
      <c r="B10" s="6" t="n">
        <v>-15100</v>
      </c>
      <c r="C10" s="6" t="n">
        <v>-13400</v>
      </c>
      <c r="D10" s="6" t="n">
        <v>-29900</v>
      </c>
      <c r="E10" s="6" t="n">
        <v>-28500</v>
      </c>
    </row>
    <row r="11">
      <c r="A11" s="4" t="inlineStr">
        <is>
          <t>Total assets</t>
        </is>
      </c>
      <c r="B11" s="6" t="n">
        <v>58500</v>
      </c>
      <c r="D11" s="6" t="n">
        <v>58500</v>
      </c>
      <c r="F11" s="6" t="n">
        <v>72400</v>
      </c>
    </row>
    <row r="12">
      <c r="A12" s="4" t="inlineStr">
        <is>
          <t>Water Systems | Operating Segments</t>
        </is>
      </c>
    </row>
    <row r="13">
      <c r="A13" s="3" t="inlineStr">
        <is>
          <t>Segment Reporting Information</t>
        </is>
      </c>
    </row>
    <row r="14">
      <c r="A14" s="4" t="inlineStr">
        <is>
          <t>Net sales</t>
        </is>
      </c>
      <c r="B14" s="6" t="n">
        <v>178400</v>
      </c>
      <c r="C14" s="6" t="n">
        <v>205000</v>
      </c>
      <c r="D14" s="6" t="n">
        <v>342500</v>
      </c>
      <c r="E14" s="6" t="n">
        <v>393400</v>
      </c>
    </row>
    <row r="15">
      <c r="A15" s="4" t="inlineStr">
        <is>
          <t>Operating income/(loss)</t>
        </is>
      </c>
      <c r="B15" s="6" t="n">
        <v>28700</v>
      </c>
      <c r="C15" s="6" t="n">
        <v>30900</v>
      </c>
      <c r="D15" s="6" t="n">
        <v>47500</v>
      </c>
      <c r="E15" s="6" t="n">
        <v>50100</v>
      </c>
    </row>
    <row r="16">
      <c r="A16" s="4" t="inlineStr">
        <is>
          <t>Total assets</t>
        </is>
      </c>
      <c r="B16" s="6" t="n">
        <v>625200</v>
      </c>
      <c r="D16" s="6" t="n">
        <v>625200</v>
      </c>
      <c r="F16" s="6" t="n">
        <v>658300</v>
      </c>
    </row>
    <row r="17">
      <c r="A17" s="4" t="inlineStr">
        <is>
          <t>Water Systems | United States &amp; Canada</t>
        </is>
      </c>
    </row>
    <row r="18">
      <c r="A18" s="3" t="inlineStr">
        <is>
          <t>Segment Reporting Information</t>
        </is>
      </c>
    </row>
    <row r="19">
      <c r="A19" s="4" t="inlineStr">
        <is>
          <t>Net sales</t>
        </is>
      </c>
      <c r="B19" s="6" t="n">
        <v>80800</v>
      </c>
      <c r="C19" s="6" t="n">
        <v>103100</v>
      </c>
      <c r="D19" s="6" t="n">
        <v>151700</v>
      </c>
      <c r="E19" s="6" t="n">
        <v>189900</v>
      </c>
    </row>
    <row r="20">
      <c r="A20" s="4" t="inlineStr">
        <is>
          <t>Water Systems | United States &amp; Canada | Intersegment Sales</t>
        </is>
      </c>
    </row>
    <row r="21">
      <c r="A21" s="3" t="inlineStr">
        <is>
          <t>Segment Reporting Information</t>
        </is>
      </c>
    </row>
    <row r="22">
      <c r="A22" s="4" t="inlineStr">
        <is>
          <t>Net sales</t>
        </is>
      </c>
      <c r="B22" s="6" t="n">
        <v>18200</v>
      </c>
      <c r="C22" s="6" t="n">
        <v>14800</v>
      </c>
      <c r="D22" s="6" t="n">
        <v>31200</v>
      </c>
      <c r="E22" s="6" t="n">
        <v>26000</v>
      </c>
    </row>
    <row r="23">
      <c r="A23" s="4" t="inlineStr">
        <is>
          <t>Water Systems | Latin America</t>
        </is>
      </c>
    </row>
    <row r="24">
      <c r="A24" s="3" t="inlineStr">
        <is>
          <t>Segment Reporting Information</t>
        </is>
      </c>
    </row>
    <row r="25">
      <c r="A25" s="4" t="inlineStr">
        <is>
          <t>Net sales</t>
        </is>
      </c>
      <c r="B25" s="6" t="n">
        <v>24200</v>
      </c>
      <c r="C25" s="6" t="n">
        <v>29400</v>
      </c>
      <c r="D25" s="6" t="n">
        <v>52400</v>
      </c>
      <c r="E25" s="6" t="n">
        <v>59900</v>
      </c>
    </row>
    <row r="26">
      <c r="A26" s="4" t="inlineStr">
        <is>
          <t>Water Systems | EMEA</t>
        </is>
      </c>
    </row>
    <row r="27">
      <c r="A27" s="3" t="inlineStr">
        <is>
          <t>Segment Reporting Information</t>
        </is>
      </c>
    </row>
    <row r="28">
      <c r="A28" s="4" t="inlineStr">
        <is>
          <t>Net sales</t>
        </is>
      </c>
      <c r="B28" s="6" t="n">
        <v>35500</v>
      </c>
      <c r="C28" s="6" t="n">
        <v>39000</v>
      </c>
      <c r="D28" s="6" t="n">
        <v>73700</v>
      </c>
      <c r="E28" s="6" t="n">
        <v>76700</v>
      </c>
    </row>
    <row r="29">
      <c r="A29" s="4" t="inlineStr">
        <is>
          <t>Water Systems | Asia Pacific</t>
        </is>
      </c>
    </row>
    <row r="30">
      <c r="A30" s="3" t="inlineStr">
        <is>
          <t>Segment Reporting Information</t>
        </is>
      </c>
    </row>
    <row r="31">
      <c r="A31" s="4" t="inlineStr">
        <is>
          <t>Net sales</t>
        </is>
      </c>
      <c r="B31" s="6" t="n">
        <v>19700</v>
      </c>
      <c r="C31" s="6" t="n">
        <v>18700</v>
      </c>
      <c r="D31" s="6" t="n">
        <v>33500</v>
      </c>
      <c r="E31" s="6" t="n">
        <v>40900</v>
      </c>
    </row>
    <row r="32">
      <c r="A32" s="4" t="inlineStr">
        <is>
          <t>Distribution | Operating Segments</t>
        </is>
      </c>
    </row>
    <row r="33">
      <c r="A33" s="3" t="inlineStr">
        <is>
          <t>Segment Reporting Information</t>
        </is>
      </c>
    </row>
    <row r="34">
      <c r="A34" s="4" t="inlineStr">
        <is>
          <t>Net sales</t>
        </is>
      </c>
      <c r="B34" s="6" t="n">
        <v>92100</v>
      </c>
      <c r="C34" s="6" t="n">
        <v>87100</v>
      </c>
      <c r="D34" s="6" t="n">
        <v>152500</v>
      </c>
      <c r="E34" s="6" t="n">
        <v>140400</v>
      </c>
    </row>
    <row r="35">
      <c r="A35" s="4" t="inlineStr">
        <is>
          <t>Operating income/(loss)</t>
        </is>
      </c>
      <c r="B35" s="6" t="n">
        <v>6800</v>
      </c>
      <c r="C35" s="6" t="n">
        <v>4500</v>
      </c>
      <c r="D35" s="6" t="n">
        <v>4600</v>
      </c>
      <c r="E35" s="6" t="n">
        <v>200</v>
      </c>
    </row>
    <row r="36">
      <c r="A36" s="4" t="inlineStr">
        <is>
          <t>Total assets</t>
        </is>
      </c>
      <c r="B36" s="6" t="n">
        <v>200300</v>
      </c>
      <c r="D36" s="6" t="n">
        <v>200300</v>
      </c>
      <c r="F36" s="6" t="n">
        <v>180200</v>
      </c>
    </row>
    <row r="37">
      <c r="A37" s="4" t="inlineStr">
        <is>
          <t>Distribution | United States &amp; Canada</t>
        </is>
      </c>
    </row>
    <row r="38">
      <c r="A38" s="3" t="inlineStr">
        <is>
          <t>Segment Reporting Information</t>
        </is>
      </c>
    </row>
    <row r="39">
      <c r="A39" s="4" t="inlineStr">
        <is>
          <t>Net sales</t>
        </is>
      </c>
      <c r="B39" s="6" t="n">
        <v>92100</v>
      </c>
      <c r="C39" s="6" t="n">
        <v>87100</v>
      </c>
      <c r="D39" s="6" t="n">
        <v>152500</v>
      </c>
      <c r="E39" s="6" t="n">
        <v>140400</v>
      </c>
    </row>
    <row r="40">
      <c r="A40" s="4" t="inlineStr">
        <is>
          <t>Distribution | United States &amp; Canada | Intersegment Sales</t>
        </is>
      </c>
    </row>
    <row r="41">
      <c r="A41" s="3" t="inlineStr">
        <is>
          <t>Segment Reporting Information</t>
        </is>
      </c>
    </row>
    <row r="42">
      <c r="A42" s="4" t="inlineStr">
        <is>
          <t>Net sales</t>
        </is>
      </c>
      <c r="B42" s="6" t="n">
        <v>0</v>
      </c>
      <c r="C42" s="6" t="n">
        <v>0</v>
      </c>
      <c r="D42" s="6" t="n">
        <v>0</v>
      </c>
      <c r="E42" s="6" t="n">
        <v>0</v>
      </c>
    </row>
    <row r="43">
      <c r="A43" s="4" t="inlineStr">
        <is>
          <t>Fueling Systems | Operating Segments</t>
        </is>
      </c>
    </row>
    <row r="44">
      <c r="A44" s="3" t="inlineStr">
        <is>
          <t>Segment Reporting Information</t>
        </is>
      </c>
    </row>
    <row r="45">
      <c r="A45" s="4" t="inlineStr">
        <is>
          <t>Net sales</t>
        </is>
      </c>
      <c r="B45" s="6" t="n">
        <v>56000</v>
      </c>
      <c r="C45" s="6" t="n">
        <v>78000</v>
      </c>
      <c r="D45" s="6" t="n">
        <v>111200</v>
      </c>
      <c r="E45" s="6" t="n">
        <v>138300</v>
      </c>
    </row>
    <row r="46">
      <c r="A46" s="4" t="inlineStr">
        <is>
          <t>Operating income/(loss)</t>
        </is>
      </c>
      <c r="B46" s="6" t="n">
        <v>13500</v>
      </c>
      <c r="C46" s="6" t="n">
        <v>21700</v>
      </c>
      <c r="D46" s="6" t="n">
        <v>25600</v>
      </c>
      <c r="E46" s="6" t="n">
        <v>34000</v>
      </c>
    </row>
    <row r="47">
      <c r="A47" s="4" t="inlineStr">
        <is>
          <t>Total assets</t>
        </is>
      </c>
      <c r="B47" s="6" t="n">
        <v>267300</v>
      </c>
      <c r="D47" s="6" t="n">
        <v>267300</v>
      </c>
      <c r="F47" s="7" t="n">
        <v>283800</v>
      </c>
    </row>
    <row r="48">
      <c r="A48" s="4" t="inlineStr">
        <is>
          <t>Fueling Systems | Intersegment Sales</t>
        </is>
      </c>
    </row>
    <row r="49">
      <c r="A49" s="3" t="inlineStr">
        <is>
          <t>Segment Reporting Information</t>
        </is>
      </c>
    </row>
    <row r="50">
      <c r="A50" s="4" t="inlineStr">
        <is>
          <t>Net sales</t>
        </is>
      </c>
      <c r="B50" s="6" t="n">
        <v>0</v>
      </c>
      <c r="C50" s="6" t="n">
        <v>0</v>
      </c>
      <c r="D50" s="6" t="n">
        <v>0</v>
      </c>
      <c r="E50" s="6" t="n">
        <v>0</v>
      </c>
    </row>
    <row r="51">
      <c r="A51" s="4" t="inlineStr">
        <is>
          <t>Fueling Systems | United States &amp; Canada</t>
        </is>
      </c>
    </row>
    <row r="52">
      <c r="A52" s="3" t="inlineStr">
        <is>
          <t>Segment Reporting Information</t>
        </is>
      </c>
    </row>
    <row r="53">
      <c r="A53" s="4" t="inlineStr">
        <is>
          <t>Net sales</t>
        </is>
      </c>
      <c r="B53" s="6" t="n">
        <v>35300</v>
      </c>
      <c r="C53" s="6" t="n">
        <v>45900</v>
      </c>
      <c r="D53" s="6" t="n">
        <v>72600</v>
      </c>
      <c r="E53" s="6" t="n">
        <v>81100</v>
      </c>
    </row>
    <row r="54">
      <c r="A54" s="4" t="inlineStr">
        <is>
          <t>Fueling Systems | All Other</t>
        </is>
      </c>
    </row>
    <row r="55">
      <c r="A55" s="3" t="inlineStr">
        <is>
          <t>Segment Reporting Information</t>
        </is>
      </c>
    </row>
    <row r="56">
      <c r="A56" s="4" t="inlineStr">
        <is>
          <t>Net sales</t>
        </is>
      </c>
      <c r="B56" s="7" t="n">
        <v>20700</v>
      </c>
      <c r="C56" s="7" t="n">
        <v>32100</v>
      </c>
      <c r="D56" s="7" t="n">
        <v>38600</v>
      </c>
      <c r="E56" s="7" t="n">
        <v>57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Millions</t>
        </is>
      </c>
      <c r="B1" s="2" t="inlineStr">
        <is>
          <t>6 Months Ended</t>
        </is>
      </c>
    </row>
    <row r="2">
      <c r="B2" s="2" t="inlineStr">
        <is>
          <t>Jun. 30, 2020USD ($)</t>
        </is>
      </c>
    </row>
    <row r="3">
      <c r="A3" s="3" t="inlineStr">
        <is>
          <t>Commitments</t>
        </is>
      </c>
    </row>
    <row r="4">
      <c r="A4" s="4" t="inlineStr">
        <is>
          <t>Purchase obligations</t>
        </is>
      </c>
      <c r="B4" s="8" t="n">
        <v>8.5</v>
      </c>
    </row>
    <row r="5">
      <c r="A5" s="3" t="inlineStr">
        <is>
          <t>Changes in the Carrying Amount of the Warranty Accrual</t>
        </is>
      </c>
    </row>
    <row r="6">
      <c r="A6" s="4" t="inlineStr">
        <is>
          <t>Beginning balance</t>
        </is>
      </c>
      <c r="B6" s="9" t="n">
        <v>9.1</v>
      </c>
    </row>
    <row r="7">
      <c r="A7" s="4" t="inlineStr">
        <is>
          <t>Accruals related to product warranties</t>
        </is>
      </c>
      <c r="B7" s="9" t="n">
        <v>4.8</v>
      </c>
    </row>
    <row r="8">
      <c r="A8" s="4" t="inlineStr">
        <is>
          <t>Additions related to acquisitions</t>
        </is>
      </c>
      <c r="B8" s="6" t="n">
        <v>0</v>
      </c>
    </row>
    <row r="9">
      <c r="A9" s="4" t="inlineStr">
        <is>
          <t>Reductions for payments made</t>
        </is>
      </c>
      <c r="B9" s="9" t="n">
        <v>-4.8</v>
      </c>
    </row>
    <row r="10">
      <c r="A10" s="4" t="inlineStr">
        <is>
          <t>Ending balance</t>
        </is>
      </c>
      <c r="B10" s="8" t="n">
        <v>9.1</v>
      </c>
    </row>
    <row r="11">
      <c r="A11" s="4" t="inlineStr">
        <is>
          <t>Minimum</t>
        </is>
      </c>
    </row>
    <row r="12">
      <c r="A12" s="3" t="inlineStr">
        <is>
          <t>Product Warranty Liability</t>
        </is>
      </c>
    </row>
    <row r="13">
      <c r="A13" s="4" t="inlineStr">
        <is>
          <t>Standard warranty obligation term (in years)</t>
        </is>
      </c>
      <c r="B13" s="4" t="inlineStr">
        <is>
          <t>2 years</t>
        </is>
      </c>
    </row>
    <row r="14">
      <c r="A14" s="4" t="inlineStr">
        <is>
          <t>Standard installation warranty obligation term (in years)</t>
        </is>
      </c>
      <c r="B14" s="4" t="inlineStr">
        <is>
          <t>1 year</t>
        </is>
      </c>
    </row>
    <row r="15">
      <c r="A15" s="4" t="inlineStr">
        <is>
          <t>Maximum</t>
        </is>
      </c>
    </row>
    <row r="16">
      <c r="A16" s="3" t="inlineStr">
        <is>
          <t>Product Warranty Liability</t>
        </is>
      </c>
    </row>
    <row r="17">
      <c r="A17" s="4" t="inlineStr">
        <is>
          <t>Standard warranty obligation term (in years)</t>
        </is>
      </c>
      <c r="B17" s="4" t="inlineStr">
        <is>
          <t>5 years</t>
        </is>
      </c>
    </row>
    <row r="18">
      <c r="A18" s="4" t="inlineStr">
        <is>
          <t>Standard installation warranty obligation term (in years)</t>
        </is>
      </c>
      <c r="B1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OPERATING LEASES, LEASE COST (Details) $ in Millions</t>
        </is>
      </c>
      <c r="B1" s="2" t="inlineStr">
        <is>
          <t>3 Months Ended</t>
        </is>
      </c>
      <c r="C1" s="2" t="inlineStr">
        <is>
          <t>6 Months Ended</t>
        </is>
      </c>
    </row>
    <row r="2">
      <c r="B2" s="2" t="inlineStr">
        <is>
          <t>Jun. 30, 2020USD ($)</t>
        </is>
      </c>
      <c r="C2" s="2" t="inlineStr">
        <is>
          <t>Jun. 30, 2020USD ($)</t>
        </is>
      </c>
    </row>
    <row r="3">
      <c r="A3" s="3" t="inlineStr">
        <is>
          <t>OPERATING LEASES [Abstract]</t>
        </is>
      </c>
    </row>
    <row r="4">
      <c r="A4" s="4" t="inlineStr">
        <is>
          <t>Operating lease cost</t>
        </is>
      </c>
      <c r="B4" s="8" t="n">
        <v>3.2</v>
      </c>
      <c r="C4" s="8" t="n">
        <v>5.2</v>
      </c>
    </row>
    <row r="5">
      <c r="A5" s="4" t="inlineStr">
        <is>
          <t>Short-term lease cost</t>
        </is>
      </c>
      <c r="B5" s="8" t="n">
        <v>0.1</v>
      </c>
      <c r="C5" s="8" t="n">
        <v>0.2</v>
      </c>
    </row>
    <row r="6">
      <c r="A6" s="4" t="inlineStr">
        <is>
          <t>Weighted-average remaining lease term</t>
        </is>
      </c>
      <c r="B6" s="4" t="inlineStr">
        <is>
          <t>4 years</t>
        </is>
      </c>
      <c r="C6" s="4" t="inlineStr">
        <is>
          <t>4 years</t>
        </is>
      </c>
    </row>
    <row r="7">
      <c r="A7" s="4" t="inlineStr">
        <is>
          <t>Weighted-average discount rate</t>
        </is>
      </c>
      <c r="B7" s="4" t="inlineStr">
        <is>
          <t>3.80%</t>
        </is>
      </c>
      <c r="C7" s="4" t="inlineStr">
        <is>
          <t>3.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3" t="inlineStr">
        <is>
          <t>Current assets:</t>
        </is>
      </c>
    </row>
    <row r="3">
      <c r="A3" s="4" t="inlineStr">
        <is>
          <t>Accounts Receivable, Allowance for Credit Loss, Current</t>
        </is>
      </c>
      <c r="B3" s="7" t="n">
        <v>4741</v>
      </c>
      <c r="C3" s="7" t="n">
        <v>3705</v>
      </c>
    </row>
    <row r="4">
      <c r="A4" s="3" t="inlineStr">
        <is>
          <t>Shareholders' equity:</t>
        </is>
      </c>
    </row>
    <row r="5">
      <c r="A5" s="4" t="inlineStr">
        <is>
          <t>Common shares, authorized (in shares)</t>
        </is>
      </c>
      <c r="B5" s="6" t="n">
        <v>65000</v>
      </c>
      <c r="C5" s="6" t="n">
        <v>65000</v>
      </c>
    </row>
    <row r="6">
      <c r="A6" s="4" t="inlineStr">
        <is>
          <t>Common shares, par value (in dollars per share)</t>
        </is>
      </c>
      <c r="B6" s="5" t="n">
        <v>0.1</v>
      </c>
      <c r="C6" s="5" t="n">
        <v>0.1</v>
      </c>
    </row>
    <row r="7">
      <c r="A7" s="4" t="inlineStr">
        <is>
          <t>Common shares, outstanding (in shares)</t>
        </is>
      </c>
      <c r="B7" s="6" t="n">
        <v>46185</v>
      </c>
      <c r="C7" s="6" t="n">
        <v>463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OPERATING LEASES, MATURITY ANALYSIS (Details) $ in Millions</t>
        </is>
      </c>
      <c r="B1" s="2" t="inlineStr">
        <is>
          <t>Jun. 30, 2020USD ($)</t>
        </is>
      </c>
    </row>
    <row r="2">
      <c r="A2" s="3" t="inlineStr">
        <is>
          <t>OPERATING LEASES [Abstract]</t>
        </is>
      </c>
    </row>
    <row r="3">
      <c r="A3" s="4" t="inlineStr">
        <is>
          <t>2020</t>
        </is>
      </c>
      <c r="B3" s="8" t="n">
        <v>5.7</v>
      </c>
    </row>
    <row r="4">
      <c r="A4" s="4" t="inlineStr">
        <is>
          <t>2021</t>
        </is>
      </c>
      <c r="B4" s="9" t="n">
        <v>9.5</v>
      </c>
    </row>
    <row r="5">
      <c r="A5" s="4" t="inlineStr">
        <is>
          <t>2022</t>
        </is>
      </c>
      <c r="B5" s="9" t="n">
        <v>6.2</v>
      </c>
    </row>
    <row r="6">
      <c r="A6" s="4" t="inlineStr">
        <is>
          <t>2023</t>
        </is>
      </c>
      <c r="B6" s="9" t="n">
        <v>3.9</v>
      </c>
    </row>
    <row r="7">
      <c r="A7" s="4" t="inlineStr">
        <is>
          <t>2024</t>
        </is>
      </c>
      <c r="B7" s="9" t="n">
        <v>1.6</v>
      </c>
    </row>
    <row r="8">
      <c r="A8" s="4" t="inlineStr">
        <is>
          <t>Thereafter</t>
        </is>
      </c>
      <c r="B8" s="8"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0" customWidth="1" min="2" max="2"/>
  </cols>
  <sheetData>
    <row r="1">
      <c r="A1" s="1" t="inlineStr">
        <is>
          <t>SHARE-BASED COMPENSATION (Shares Authorized) (Details)</t>
        </is>
      </c>
      <c r="B1" s="2" t="inlineStr">
        <is>
          <t>Jun. 30, 2020shares</t>
        </is>
      </c>
    </row>
    <row r="2">
      <c r="A2" s="4" t="inlineStr">
        <is>
          <t>2017 Stock Plan</t>
        </is>
      </c>
    </row>
    <row r="3">
      <c r="A3" s="3" t="inlineStr">
        <is>
          <t>Share-based Compensation</t>
        </is>
      </c>
    </row>
    <row r="4">
      <c r="A4" s="4" t="inlineStr">
        <is>
          <t>Number of shares authorized</t>
        </is>
      </c>
      <c r="B4" s="6" t="n">
        <v>1400000</v>
      </c>
    </row>
    <row r="5">
      <c r="A5" s="4" t="inlineStr">
        <is>
          <t>Non fungible share basis</t>
        </is>
      </c>
      <c r="B5" s="6" t="n">
        <v>1</v>
      </c>
    </row>
    <row r="6">
      <c r="A6" s="4" t="inlineStr">
        <is>
          <t>Fungible share basis</t>
        </is>
      </c>
      <c r="B6" s="9" t="n">
        <v>1.5</v>
      </c>
    </row>
    <row r="7">
      <c r="A7" s="4" t="inlineStr">
        <is>
          <t>2012 Stock Plan</t>
        </is>
      </c>
    </row>
    <row r="8">
      <c r="A8" s="3" t="inlineStr">
        <is>
          <t>Share-based Compensation</t>
        </is>
      </c>
    </row>
    <row r="9">
      <c r="A9" s="4" t="inlineStr">
        <is>
          <t>Number of shares authorized</t>
        </is>
      </c>
      <c r="B9" s="6" t="n">
        <v>2400000</v>
      </c>
    </row>
    <row r="10">
      <c r="A10" s="4" t="inlineStr">
        <is>
          <t>2012 Stock Plan | Stock Options</t>
        </is>
      </c>
    </row>
    <row r="11">
      <c r="A11" s="3" t="inlineStr">
        <is>
          <t>Share-based Compensation</t>
        </is>
      </c>
    </row>
    <row r="12">
      <c r="A12" s="4" t="inlineStr">
        <is>
          <t>Number of shares authorized</t>
        </is>
      </c>
      <c r="B12" s="6" t="n">
        <v>1680000</v>
      </c>
    </row>
    <row r="13">
      <c r="A13" s="4" t="inlineStr">
        <is>
          <t>2012 Stock Plan | Stock and Stock Unit Awards</t>
        </is>
      </c>
    </row>
    <row r="14">
      <c r="A14" s="3" t="inlineStr">
        <is>
          <t>Share-based Compensation</t>
        </is>
      </c>
    </row>
    <row r="15">
      <c r="A15" s="4" t="inlineStr">
        <is>
          <t>Number of shares authorized</t>
        </is>
      </c>
      <c r="B15" s="6" t="n">
        <v>720000</v>
      </c>
    </row>
    <row r="16">
      <c r="A16" s="4" t="inlineStr">
        <is>
          <t>2009 Stock Plan</t>
        </is>
      </c>
    </row>
    <row r="17">
      <c r="A17" s="3" t="inlineStr">
        <is>
          <t>Share-based Compensation</t>
        </is>
      </c>
    </row>
    <row r="18">
      <c r="A18" s="4" t="inlineStr">
        <is>
          <t>Number of shares authorized</t>
        </is>
      </c>
      <c r="B18" s="6" t="n">
        <v>4400000</v>
      </c>
    </row>
    <row r="19">
      <c r="A19" s="4" t="inlineStr">
        <is>
          <t>2009 Stock Plan | Stock Options</t>
        </is>
      </c>
    </row>
    <row r="20">
      <c r="A20" s="3" t="inlineStr">
        <is>
          <t>Share-based Compensation</t>
        </is>
      </c>
    </row>
    <row r="21">
      <c r="A21" s="4" t="inlineStr">
        <is>
          <t>Number of shares authorized</t>
        </is>
      </c>
      <c r="B21" s="6" t="n">
        <v>3200000</v>
      </c>
    </row>
    <row r="22">
      <c r="A22" s="4" t="inlineStr">
        <is>
          <t>2009 Stock Plan | Stock Awards</t>
        </is>
      </c>
    </row>
    <row r="23">
      <c r="A23" s="3" t="inlineStr">
        <is>
          <t>Share-based Compensation</t>
        </is>
      </c>
    </row>
    <row r="24">
      <c r="A24" s="4" t="inlineStr">
        <is>
          <t>Number of shares authorized</t>
        </is>
      </c>
      <c r="B24" s="6" t="n">
        <v>1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Valuation Assumptions Used) (Details) - Stock Options</t>
        </is>
      </c>
      <c r="B1" s="2" t="inlineStr">
        <is>
          <t>6 Months Ended</t>
        </is>
      </c>
    </row>
    <row r="2">
      <c r="B2" s="2" t="inlineStr">
        <is>
          <t>Jun. 30, 2020</t>
        </is>
      </c>
      <c r="C2" s="2" t="inlineStr">
        <is>
          <t>Jun. 30, 2019</t>
        </is>
      </c>
    </row>
    <row r="3">
      <c r="A3" s="3" t="inlineStr">
        <is>
          <t>Share-based Compensation Arrangement by Share-based Payment Award, Fair Value Assumptions and Methodology [Abstract]</t>
        </is>
      </c>
    </row>
    <row r="4">
      <c r="A4" s="4" t="inlineStr">
        <is>
          <t>Risk-free interest rate</t>
        </is>
      </c>
      <c r="B4" s="4" t="inlineStr">
        <is>
          <t>1.39%</t>
        </is>
      </c>
      <c r="C4" s="4" t="inlineStr">
        <is>
          <t>2.53%</t>
        </is>
      </c>
    </row>
    <row r="5">
      <c r="A5" s="4" t="inlineStr">
        <is>
          <t>Dividend yield</t>
        </is>
      </c>
      <c r="B5" s="4" t="inlineStr">
        <is>
          <t>1.04%</t>
        </is>
      </c>
      <c r="C5" s="4" t="inlineStr">
        <is>
          <t>1.05%</t>
        </is>
      </c>
    </row>
    <row r="6">
      <c r="A6" s="4" t="inlineStr">
        <is>
          <t>Volatility factor</t>
        </is>
      </c>
      <c r="B6" s="4" t="inlineStr">
        <is>
          <t>29.45%</t>
        </is>
      </c>
      <c r="C6" s="4" t="inlineStr">
        <is>
          <t>29.38%</t>
        </is>
      </c>
    </row>
    <row r="7">
      <c r="A7" s="4" t="inlineStr">
        <is>
          <t>Expected term</t>
        </is>
      </c>
      <c r="B7" s="4" t="inlineStr">
        <is>
          <t>5 years 6 months</t>
        </is>
      </c>
      <c r="C7" s="4" t="inlineStr">
        <is>
          <t>5 years 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Stock Option Activity) (Details) - Stock Options - USD ($) $ / shares in Units, shares in Thousands, $ in Thousands</t>
        </is>
      </c>
      <c r="B1" s="2" t="inlineStr">
        <is>
          <t>6 Months Ended</t>
        </is>
      </c>
    </row>
    <row r="2">
      <c r="B2" s="2" t="inlineStr">
        <is>
          <t>Jun. 30, 2020</t>
        </is>
      </c>
      <c r="C2" s="2" t="inlineStr">
        <is>
          <t>Jun. 30, 2019</t>
        </is>
      </c>
    </row>
    <row r="3">
      <c r="A3" s="3" t="inlineStr">
        <is>
          <t>Share-based Compensation</t>
        </is>
      </c>
    </row>
    <row r="4">
      <c r="A4" s="4" t="inlineStr">
        <is>
          <t>Intrinsic value of options exercised</t>
        </is>
      </c>
      <c r="B4" s="7" t="n">
        <v>900</v>
      </c>
      <c r="C4" s="7" t="n">
        <v>2100</v>
      </c>
    </row>
    <row r="5">
      <c r="A5" s="4" t="inlineStr">
        <is>
          <t>Total unrecognized compensation cost related to nonvested share-based compensation</t>
        </is>
      </c>
      <c r="B5" s="7" t="n">
        <v>1600</v>
      </c>
    </row>
    <row r="6">
      <c r="A6" s="4" t="inlineStr">
        <is>
          <t>Total unrecognized compensation cost, recognized over a weighted-average period</t>
        </is>
      </c>
      <c r="B6" s="4" t="inlineStr">
        <is>
          <t>1 year 7 months 28 days</t>
        </is>
      </c>
    </row>
    <row r="7">
      <c r="A7" s="3" t="inlineStr">
        <is>
          <t>Stock Option Plans Activity and Related Information, Shares</t>
        </is>
      </c>
    </row>
    <row r="8">
      <c r="A8" s="4" t="inlineStr">
        <is>
          <t>Outstanding beginning of period, shares</t>
        </is>
      </c>
      <c r="B8" s="6" t="n">
        <v>1262</v>
      </c>
    </row>
    <row r="9">
      <c r="A9" s="4" t="inlineStr">
        <is>
          <t>Granted, shares</t>
        </is>
      </c>
      <c r="B9" s="6" t="n">
        <v>214</v>
      </c>
    </row>
    <row r="10">
      <c r="A10" s="4" t="inlineStr">
        <is>
          <t>Exercised, shares</t>
        </is>
      </c>
      <c r="B10" s="6" t="n">
        <v>-43</v>
      </c>
    </row>
    <row r="11">
      <c r="A11" s="4" t="inlineStr">
        <is>
          <t>Forfeited, shares</t>
        </is>
      </c>
      <c r="B11" s="6" t="n">
        <v>-4</v>
      </c>
    </row>
    <row r="12">
      <c r="A12" s="4" t="inlineStr">
        <is>
          <t>Outstanding end of period, shares</t>
        </is>
      </c>
      <c r="B12" s="6" t="n">
        <v>1429</v>
      </c>
    </row>
    <row r="13">
      <c r="A13" s="4" t="inlineStr">
        <is>
          <t>Expected to vest after applying forfeiture rate, shares</t>
        </is>
      </c>
      <c r="B13" s="6" t="n">
        <v>1427</v>
      </c>
    </row>
    <row r="14">
      <c r="A14" s="4" t="inlineStr">
        <is>
          <t>Vested and exercisable end of period, shares</t>
        </is>
      </c>
      <c r="B14" s="6" t="n">
        <v>958</v>
      </c>
    </row>
    <row r="15">
      <c r="A15" s="3" t="inlineStr">
        <is>
          <t>Stock Option Plans Activity and Related Information, Weighted Average Exercise Price</t>
        </is>
      </c>
    </row>
    <row r="16">
      <c r="A16" s="4" t="inlineStr">
        <is>
          <t>Outstanding beginning of period, weighted-average exercise price</t>
        </is>
      </c>
      <c r="B16" s="5" t="n">
        <v>37.99</v>
      </c>
    </row>
    <row r="17">
      <c r="A17" s="4" t="inlineStr">
        <is>
          <t>Granted, weighted-average exercise price</t>
        </is>
      </c>
      <c r="B17" s="10" t="n">
        <v>59.71</v>
      </c>
    </row>
    <row r="18">
      <c r="A18" s="4" t="inlineStr">
        <is>
          <t>Exercised, weighted-average exercise price</t>
        </is>
      </c>
      <c r="B18" s="10" t="n">
        <v>34.82</v>
      </c>
    </row>
    <row r="19">
      <c r="A19" s="4" t="inlineStr">
        <is>
          <t>Forfeited, weighted-average exercise price</t>
        </is>
      </c>
      <c r="B19" s="10" t="n">
        <v>50.13</v>
      </c>
    </row>
    <row r="20">
      <c r="A20" s="4" t="inlineStr">
        <is>
          <t>Outstanding end of period, weighted-average exercise price</t>
        </is>
      </c>
      <c r="B20" s="10" t="n">
        <v>41.31</v>
      </c>
    </row>
    <row r="21">
      <c r="A21" s="4" t="inlineStr">
        <is>
          <t>Expected to vest after applying forfeiture rate, weighted-average exercise price</t>
        </is>
      </c>
      <c r="B21" s="10" t="n">
        <v>41.29</v>
      </c>
    </row>
    <row r="22">
      <c r="A22" s="4" t="inlineStr">
        <is>
          <t>Vested and exercisable end of period, weighted-average exercise price</t>
        </is>
      </c>
      <c r="B22" s="5" t="n">
        <v>35.7</v>
      </c>
    </row>
    <row r="23">
      <c r="A23" s="3" t="inlineStr">
        <is>
          <t>Summary of Weighted Average Remaining Contractual Term and Aggregate Intrinsic Value</t>
        </is>
      </c>
    </row>
    <row r="24">
      <c r="A24" s="4" t="inlineStr">
        <is>
          <t>Outstanding at end of period, weighted-average remaining contractual term</t>
        </is>
      </c>
      <c r="B24" s="4" t="inlineStr">
        <is>
          <t>5 years 10 months 13 days</t>
        </is>
      </c>
    </row>
    <row r="25">
      <c r="A25" s="4" t="inlineStr">
        <is>
          <t>Outstanding at end of period, aggregate intrinsic value</t>
        </is>
      </c>
      <c r="B25" s="7" t="n">
        <v>18033</v>
      </c>
    </row>
    <row r="26">
      <c r="A26" s="4" t="inlineStr">
        <is>
          <t>Expected to vest after applying forfeiture rate, weighted-average remaining contractual term</t>
        </is>
      </c>
      <c r="B26" s="4" t="inlineStr">
        <is>
          <t>5 years 10 months 9 days</t>
        </is>
      </c>
    </row>
    <row r="27">
      <c r="A27" s="4" t="inlineStr">
        <is>
          <t>Expected to vest after applying forfeiture rate, aggregate intrinsic value</t>
        </is>
      </c>
      <c r="B27" s="7" t="n">
        <v>18027</v>
      </c>
    </row>
    <row r="28">
      <c r="A28" s="4" t="inlineStr">
        <is>
          <t>Vested and exercisable end of period, weighted-average remaining contractual term</t>
        </is>
      </c>
      <c r="B28" s="4" t="inlineStr">
        <is>
          <t>4 years 5 months 23 days</t>
        </is>
      </c>
    </row>
    <row r="29">
      <c r="A29" s="4" t="inlineStr">
        <is>
          <t>Vested and exercisable end of period, aggregate intrinsic value</t>
        </is>
      </c>
      <c r="B29" s="7" t="n">
        <v>163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Stock Unit Award Activity) (Details) - Stock and Stock Unit Awards $ / shares in Units, shares in Thousands, $ in Millions</t>
        </is>
      </c>
      <c r="B1" s="2" t="inlineStr">
        <is>
          <t>6 Months Ended</t>
        </is>
      </c>
    </row>
    <row r="2">
      <c r="B2" s="2" t="inlineStr">
        <is>
          <t>Jun. 30, 2020USD ($)$ / sharesshares</t>
        </is>
      </c>
    </row>
    <row r="3">
      <c r="A3" s="3" t="inlineStr">
        <is>
          <t>Share-based Compensation</t>
        </is>
      </c>
    </row>
    <row r="4">
      <c r="A4" s="4" t="inlineStr">
        <is>
          <t>Total unrecognized compensation cost related to nonvested share-based compensation | $</t>
        </is>
      </c>
      <c r="B4" s="8" t="n">
        <v>11.1</v>
      </c>
    </row>
    <row r="5">
      <c r="A5" s="4" t="inlineStr">
        <is>
          <t>Total unrecognized compensation cost, recognized over a weighted-average period</t>
        </is>
      </c>
      <c r="B5" s="4" t="inlineStr">
        <is>
          <t>1 year 6 months 21 days</t>
        </is>
      </c>
    </row>
    <row r="6">
      <c r="A6" s="3" t="inlineStr">
        <is>
          <t>Stock/Stock Unit Award Activity and Related Information, Shares</t>
        </is>
      </c>
    </row>
    <row r="7">
      <c r="A7" s="4" t="inlineStr">
        <is>
          <t>Non-vested at beginning of period, shares | shares</t>
        </is>
      </c>
      <c r="B7" s="6" t="n">
        <v>463</v>
      </c>
    </row>
    <row r="8">
      <c r="A8" s="4" t="inlineStr">
        <is>
          <t>Awarded, shares | shares</t>
        </is>
      </c>
      <c r="B8" s="6" t="n">
        <v>118</v>
      </c>
    </row>
    <row r="9">
      <c r="A9" s="4" t="inlineStr">
        <is>
          <t>Vested, shares | shares</t>
        </is>
      </c>
      <c r="B9" s="6" t="n">
        <v>-127</v>
      </c>
    </row>
    <row r="10">
      <c r="A10" s="4" t="inlineStr">
        <is>
          <t>Forfeited, shares | shares</t>
        </is>
      </c>
      <c r="B10" s="6" t="n">
        <v>-17</v>
      </c>
    </row>
    <row r="11">
      <c r="A11" s="4" t="inlineStr">
        <is>
          <t>Non-vested at end of period, shares | shares</t>
        </is>
      </c>
      <c r="B11" s="6" t="n">
        <v>437</v>
      </c>
    </row>
    <row r="12">
      <c r="A12" s="3" t="inlineStr">
        <is>
          <t>Stock/Stock Unit Award Activity and Related Information, Weighted Average Grant Date Fair Value</t>
        </is>
      </c>
    </row>
    <row r="13">
      <c r="A13" s="4" t="inlineStr">
        <is>
          <t>Non-vested at beginning of period, weighted-average grant date fair value | $ / shares</t>
        </is>
      </c>
      <c r="B13" s="5" t="n">
        <v>42.36</v>
      </c>
    </row>
    <row r="14">
      <c r="A14" s="4" t="inlineStr">
        <is>
          <t>Awarded, weighted-average grant date fair value | $ / shares</t>
        </is>
      </c>
      <c r="B14" s="10" t="n">
        <v>59.27</v>
      </c>
    </row>
    <row r="15">
      <c r="A15" s="4" t="inlineStr">
        <is>
          <t>Vested, weighted-average grant date fair value | $ / shares</t>
        </is>
      </c>
      <c r="B15" s="10" t="n">
        <v>33.85</v>
      </c>
    </row>
    <row r="16">
      <c r="A16" s="4" t="inlineStr">
        <is>
          <t>Forfeited, weighted-average grant date fair value | $ / shares</t>
        </is>
      </c>
      <c r="B16" s="10" t="n">
        <v>48.72</v>
      </c>
    </row>
    <row r="17">
      <c r="A17" s="4" t="inlineStr">
        <is>
          <t>Non-vested at the end of period, weighted-average grant date fair value | $ / shares</t>
        </is>
      </c>
      <c r="B17" s="5" t="n">
        <v>49.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7" t="n">
        <v>35594</v>
      </c>
      <c r="C4" s="7" t="n">
        <v>41939</v>
      </c>
    </row>
    <row r="5">
      <c r="A5" s="3" t="inlineStr">
        <is>
          <t>Adjustments to reconcile net income to net cash flows from operating activities:</t>
        </is>
      </c>
    </row>
    <row r="6">
      <c r="A6" s="4" t="inlineStr">
        <is>
          <t>Depreciation and amortization</t>
        </is>
      </c>
      <c r="B6" s="6" t="n">
        <v>17990</v>
      </c>
      <c r="C6" s="6" t="n">
        <v>18350</v>
      </c>
    </row>
    <row r="7">
      <c r="A7" s="4" t="inlineStr">
        <is>
          <t>Non-cash lease expense</t>
        </is>
      </c>
      <c r="B7" s="6" t="n">
        <v>5283</v>
      </c>
      <c r="C7" s="6" t="n">
        <v>5199</v>
      </c>
    </row>
    <row r="8">
      <c r="A8" s="4" t="inlineStr">
        <is>
          <t>Share-based compensation</t>
        </is>
      </c>
      <c r="B8" s="6" t="n">
        <v>7015</v>
      </c>
      <c r="C8" s="6" t="n">
        <v>5524</v>
      </c>
    </row>
    <row r="9">
      <c r="A9" s="4" t="inlineStr">
        <is>
          <t>Deferred income taxes</t>
        </is>
      </c>
      <c r="B9" s="6" t="n">
        <v>-125</v>
      </c>
      <c r="C9" s="6" t="n">
        <v>501</v>
      </c>
    </row>
    <row r="10">
      <c r="A10" s="4" t="inlineStr">
        <is>
          <t>Loss on disposals of plant and equipment</t>
        </is>
      </c>
      <c r="B10" s="6" t="n">
        <v>448</v>
      </c>
      <c r="C10" s="6" t="n">
        <v>594</v>
      </c>
    </row>
    <row r="11">
      <c r="A11" s="4" t="inlineStr">
        <is>
          <t>Foreign exchange income</t>
        </is>
      </c>
      <c r="B11" s="6" t="n">
        <v>-56</v>
      </c>
      <c r="C11" s="6" t="n">
        <v>-84</v>
      </c>
    </row>
    <row r="12">
      <c r="A12" s="3" t="inlineStr">
        <is>
          <t>Changes in assets and liabilities, net of acquisitions:</t>
        </is>
      </c>
    </row>
    <row r="13">
      <c r="A13" s="4" t="inlineStr">
        <is>
          <t>Receivables</t>
        </is>
      </c>
      <c r="B13" s="6" t="n">
        <v>-17820</v>
      </c>
      <c r="C13" s="6" t="n">
        <v>-46371</v>
      </c>
    </row>
    <row r="14">
      <c r="A14" s="4" t="inlineStr">
        <is>
          <t>Inventory</t>
        </is>
      </c>
      <c r="B14" s="6" t="n">
        <v>-7520</v>
      </c>
      <c r="C14" s="6" t="n">
        <v>-35318</v>
      </c>
    </row>
    <row r="15">
      <c r="A15" s="4" t="inlineStr">
        <is>
          <t>Accounts payable and accrued expenses</t>
        </is>
      </c>
      <c r="B15" s="6" t="n">
        <v>8561</v>
      </c>
      <c r="C15" s="6" t="n">
        <v>18637</v>
      </c>
    </row>
    <row r="16">
      <c r="A16" s="4" t="inlineStr">
        <is>
          <t>Operating leases</t>
        </is>
      </c>
      <c r="B16" s="6" t="n">
        <v>-5283</v>
      </c>
      <c r="C16" s="6" t="n">
        <v>-5195</v>
      </c>
    </row>
    <row r="17">
      <c r="A17" s="4" t="inlineStr">
        <is>
          <t>Income taxes</t>
        </is>
      </c>
      <c r="B17" s="6" t="n">
        <v>3825</v>
      </c>
      <c r="C17" s="6" t="n">
        <v>535</v>
      </c>
    </row>
    <row r="18">
      <c r="A18" s="4" t="inlineStr">
        <is>
          <t>Employee benefit plans</t>
        </is>
      </c>
      <c r="B18" s="6" t="n">
        <v>99</v>
      </c>
      <c r="C18" s="6" t="n">
        <v>-50</v>
      </c>
    </row>
    <row r="19">
      <c r="A19" s="4" t="inlineStr">
        <is>
          <t>Other, net</t>
        </is>
      </c>
      <c r="B19" s="6" t="n">
        <v>-1010</v>
      </c>
      <c r="C19" s="6" t="n">
        <v>-116</v>
      </c>
    </row>
    <row r="20">
      <c r="A20" s="4" t="inlineStr">
        <is>
          <t>Net cash flows from operating activities</t>
        </is>
      </c>
      <c r="B20" s="6" t="n">
        <v>47001</v>
      </c>
      <c r="C20" s="6" t="n">
        <v>4145</v>
      </c>
    </row>
    <row r="21">
      <c r="A21" s="3" t="inlineStr">
        <is>
          <t>Cash flows from investing activities:</t>
        </is>
      </c>
    </row>
    <row r="22">
      <c r="A22" s="4" t="inlineStr">
        <is>
          <t>Additions to property, plant, and equipment</t>
        </is>
      </c>
      <c r="B22" s="6" t="n">
        <v>-9445</v>
      </c>
      <c r="C22" s="6" t="n">
        <v>-10444</v>
      </c>
    </row>
    <row r="23">
      <c r="A23" s="4" t="inlineStr">
        <is>
          <t>Proceeds from sale of property, plant, and equipment</t>
        </is>
      </c>
      <c r="B23" s="6" t="n">
        <v>25</v>
      </c>
      <c r="C23" s="6" t="n">
        <v>866</v>
      </c>
    </row>
    <row r="24">
      <c r="A24" s="4" t="inlineStr">
        <is>
          <t>Cash paid for acquisitions, net of cash acquired</t>
        </is>
      </c>
      <c r="B24" s="6" t="n">
        <v>-5826</v>
      </c>
      <c r="C24" s="6" t="n">
        <v>-6728</v>
      </c>
    </row>
    <row r="25">
      <c r="A25" s="4" t="inlineStr">
        <is>
          <t>Other, net</t>
        </is>
      </c>
      <c r="B25" s="6" t="n">
        <v>3</v>
      </c>
      <c r="C25" s="6" t="n">
        <v>8</v>
      </c>
    </row>
    <row r="26">
      <c r="A26" s="4" t="inlineStr">
        <is>
          <t>Net cash flows from investing activities</t>
        </is>
      </c>
      <c r="B26" s="6" t="n">
        <v>-15243</v>
      </c>
      <c r="C26" s="6" t="n">
        <v>-16298</v>
      </c>
    </row>
    <row r="27">
      <c r="A27" s="3" t="inlineStr">
        <is>
          <t>Cash flows from financing activities:</t>
        </is>
      </c>
    </row>
    <row r="28">
      <c r="A28" s="4" t="inlineStr">
        <is>
          <t>Proceeds from issuance of debt</t>
        </is>
      </c>
      <c r="B28" s="6" t="n">
        <v>98234</v>
      </c>
      <c r="C28" s="6" t="n">
        <v>129985</v>
      </c>
    </row>
    <row r="29">
      <c r="A29" s="4" t="inlineStr">
        <is>
          <t>Repayment of debt</t>
        </is>
      </c>
      <c r="B29" s="6" t="n">
        <v>-116142</v>
      </c>
      <c r="C29" s="6" t="n">
        <v>-113171</v>
      </c>
    </row>
    <row r="30">
      <c r="A30" s="4" t="inlineStr">
        <is>
          <t>Proceeds from issuance of common stock</t>
        </is>
      </c>
      <c r="B30" s="6" t="n">
        <v>1520</v>
      </c>
      <c r="C30" s="6" t="n">
        <v>1495</v>
      </c>
    </row>
    <row r="31">
      <c r="A31" s="4" t="inlineStr">
        <is>
          <t>Purchases of common stock</t>
        </is>
      </c>
      <c r="B31" s="6" t="n">
        <v>-17724</v>
      </c>
      <c r="C31" s="6" t="n">
        <v>-9543</v>
      </c>
    </row>
    <row r="32">
      <c r="A32" s="4" t="inlineStr">
        <is>
          <t>Dividends paid</t>
        </is>
      </c>
      <c r="B32" s="6" t="n">
        <v>-14446</v>
      </c>
      <c r="C32" s="6" t="n">
        <v>-13510</v>
      </c>
    </row>
    <row r="33">
      <c r="A33" s="4" t="inlineStr">
        <is>
          <t>Purchase of redeemable noncontrolling shares</t>
        </is>
      </c>
      <c r="B33" s="6" t="n">
        <v>0</v>
      </c>
      <c r="C33" s="6" t="n">
        <v>-485</v>
      </c>
    </row>
    <row r="34">
      <c r="A34" s="4" t="inlineStr">
        <is>
          <t>Net cash flows from financing activities</t>
        </is>
      </c>
      <c r="B34" s="6" t="n">
        <v>-48558</v>
      </c>
      <c r="C34" s="6" t="n">
        <v>-5229</v>
      </c>
    </row>
    <row r="35">
      <c r="A35" s="4" t="inlineStr">
        <is>
          <t>Effect of exchange rate changes on cash</t>
        </is>
      </c>
      <c r="B35" s="6" t="n">
        <v>-4522</v>
      </c>
      <c r="C35" s="6" t="n">
        <v>-800</v>
      </c>
    </row>
    <row r="36">
      <c r="A36" s="4" t="inlineStr">
        <is>
          <t>Net change in cash and equivalents</t>
        </is>
      </c>
      <c r="B36" s="6" t="n">
        <v>-21322</v>
      </c>
      <c r="C36" s="6" t="n">
        <v>-18182</v>
      </c>
    </row>
    <row r="37">
      <c r="A37" s="4" t="inlineStr">
        <is>
          <t>Cash and equivalents at beginning of period</t>
        </is>
      </c>
      <c r="B37" s="6" t="n">
        <v>64405</v>
      </c>
      <c r="C37" s="6" t="n">
        <v>59173</v>
      </c>
    </row>
    <row r="38">
      <c r="A38" s="4" t="inlineStr">
        <is>
          <t>Cash and equivalents at end of period</t>
        </is>
      </c>
      <c r="B38" s="6" t="n">
        <v>43083</v>
      </c>
      <c r="C38" s="6" t="n">
        <v>40991</v>
      </c>
    </row>
    <row r="39">
      <c r="A39" s="4" t="inlineStr">
        <is>
          <t>Cash paid for income taxes, net of refunds</t>
        </is>
      </c>
      <c r="B39" s="6" t="n">
        <v>6227</v>
      </c>
      <c r="C39" s="6" t="n">
        <v>8578</v>
      </c>
    </row>
    <row r="40">
      <c r="A40" s="4" t="inlineStr">
        <is>
          <t>Cash paid for interest</t>
        </is>
      </c>
      <c r="B40" s="6" t="n">
        <v>2483</v>
      </c>
      <c r="C40" s="6" t="n">
        <v>4731</v>
      </c>
    </row>
    <row r="41">
      <c r="A41" s="3" t="inlineStr">
        <is>
          <t>Non-cash items:</t>
        </is>
      </c>
    </row>
    <row r="42">
      <c r="A42" s="4" t="inlineStr">
        <is>
          <t>Additions to property, plant, and equipment, not yet paid</t>
        </is>
      </c>
      <c r="B42" s="6" t="n">
        <v>204</v>
      </c>
      <c r="C42" s="6" t="n">
        <v>307</v>
      </c>
    </row>
    <row r="43">
      <c r="A43" s="4" t="inlineStr">
        <is>
          <t>Right-of-Use Assets obtained in exchange for new operating lease liabilities</t>
        </is>
      </c>
      <c r="B43" s="6" t="n">
        <v>4915</v>
      </c>
      <c r="C43" s="6" t="n">
        <v>1772</v>
      </c>
    </row>
    <row r="44">
      <c r="A44" s="4" t="inlineStr">
        <is>
          <t>Accrued dividends payable to noncontrolling interests</t>
        </is>
      </c>
      <c r="B44" s="7" t="n">
        <v>830</v>
      </c>
      <c r="C44" s="7" t="n">
        <v>6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0</t>
        </is>
      </c>
    </row>
    <row r="3">
      <c r="A3" s="3" t="inlineStr">
        <is>
          <t>Organization, Consolidation and Presentation of Financial Statements [Abstract]</t>
        </is>
      </c>
    </row>
    <row r="4">
      <c r="A4" s="4" t="inlineStr">
        <is>
          <t>CONDENSED CONSOLIDATED FINANCIAL STATEMENTS</t>
        </is>
      </c>
      <c r="B4" s="4" t="inlineStr">
        <is>
          <t>CONDENSED CONSOLIDATED FINANCIAL STATEMENTSThe accompanying condensed consolidated balance sheet as of December 31, 2019, which has been derived from audited financial statements, and the unaudited interim condensed consolidated financial statements as of June 30, 2020, and for the second quarters and six months ended June 30, 2020 and June 30, 2019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second quarter and six months ended June 30, 2020 are not necessarily indicative of the results that may be expected for the fiscal year ending December 31, 2020.  For further information, including a description of the critical accounting policies of Franklin Electric Co., Inc. (the "Company"), refer to the consolidated financial statements and notes thereto included in the Company's Annual Report on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Changes and Error Corrections [Abstract]</t>
        </is>
      </c>
    </row>
    <row r="4">
      <c r="A4" s="4" t="inlineStr">
        <is>
          <t>ACCOUNTING PRONOUNCEMENTS</t>
        </is>
      </c>
      <c r="B4" s="4" t="inlineStr">
        <is>
          <t>ACCOUNTING PRONOUNCEMENTS Adoption of New Accounting Standards In January 2017, the Financial Accounting Standards Board ("FASB") issued Accounting Standards Update ("ASU") 2017-04, Intangibles - Goodwill and Other (Topic 350): Simplifying the Test for Goodwill Impairment. ASU 2017-04 removes step two from the goodwill impairment test and instead requires an entity to recognize a goodwill impairment charge for the amount by which the goodwill carrying amount exceeds the reporting unit's fair value. The ASU is effective on a prospective basis for interim and annual periods beginning after December 15, 2019 with early adoption permitted. The Company adopted the standard effective January 1, 2020. The standard did not have a material impact on the Company's consolidated financial position, results of operations, or cash flows. In June 2016, the FASB issued ASU 2016-13, Financial Instruments - Credit Losses (Topic 326): Measurement of Credit Losses on Financial Instruments , which modifies the measurement of expected credit losses on certain financial instruments, including trade receivables. ASU 2016-13 is effective for interim and annual periods beginning after December 15, 2019 with early adoption permitted. Amendments should be applied using a modified retrospective approach except for debt securities, which require a prospective transitions approach. The Company adopted the standard effective January 1, 2020. The standard did not have a material impact on the Company's consolidated financial position, results of operations, or cash flows. Accounting Standards Issued But Not Yet Adopted In August 2018, the FASB issued ASU 2018-14, Compensation-Retirement Benefits-Defined Benefit Plans-General (Topic 715-20): Disclosure Framework-Changes to the Disclosure Requirements for Defined Benefit Plans, which modifies the disclosure requirements for employers that sponsor defined benefit pension or other postretirement plans. The amendments remove disclosures that no longer are considered cost beneficial, including the estimated amounts in accumulated other comprehensive income expected to be recognized as components of net periodic expense over the next fiscal year. The amendments clarify the specific requirements of disclosures, and add disclosure requirements identified as relevant, including the reasons for significant gains and losses related to change in the benefit obligation for the period. The ASU should be applied retrospectively and is effective for interim and annual periods beginning after December 15, 2020. The Company is still determining the date of adoption for this ASU but does not anticipate the adoption to have a material impact on the Company's consolidated financial position, results of operations, or cash flows. In December 2019, the FASB issued ASU 2019-12, Income Taxes (Topic 740): Simplifying the Accounting for Income Taxes , which is expected to reduce cost and complexity related to accounting for income taxes. ASU 2019-12 eliminates the need for the Company to analyze whether certain exceptions apply and improves financial statement preparers' application of income tax-related guidance. ASU 2019-12 is effective for interim and annual periods beginning after December 15, 2020 with early adoption permitted. Amendments related to franchise taxes that are partially based on income should be applied on either a retrospective or modified retrospective basis. All other amendments should be applied on a prospective basis. The Company is still determining the date of adoption of this ASU. Adoption is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During the first quarter ended March 31, 2020, the Company acquired all of the assets of a company that manufactures line shaft turbines and other adjacent product lines for a purchase price of $6.3 million after working capital adjustments. The fair value of the assets acquired and liabilities assumed are preliminary as of June 30, 2020. In addition, the Company has not presented separate results of operations since closing or combined pro forma financial information of the Company and the acquired interest since the beginning of 2020, as the results of operations for this acquisition is immaterial. During the third quarter ended September 30, 2019, the Company acquired 100 percent of the ownership interests of First Sales, LLC for a purchase price of approximately $15.5 million after working capital adjustments. The acquisition was not material, and the fair value of the assets acquired and liabilities assumed are preliminary as of June 30, 2020. During the second quarter ended June 30, 2019, the Company acquired the remaining interest in Pluga Pumps and Motors Private Limited, India, increasing the Company's ownership to 100 percent. The redemption of this interest was immaterial. Transaction costs were expensed as incurred under the guidance of FASB Accounting Standards Codification Topic 805, Business Comb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0:37:39Z</dcterms:created>
  <dcterms:modified xmlns:dcterms="http://purl.org/dc/terms/" xmlns:xsi="http://www.w3.org/2001/XMLSchema-instance" xsi:type="dcterms:W3CDTF">2020-08-04T10:37:39Z</dcterms:modified>
</cp:coreProperties>
</file>